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fined contribution plan" sheetId="19" state="visible" r:id="rId19"/>
    <sheet xmlns:r="http://schemas.openxmlformats.org/officeDocument/2006/relationships" name="Segments" sheetId="20" state="visible" r:id="rId20"/>
    <sheet xmlns:r="http://schemas.openxmlformats.org/officeDocument/2006/relationships" name="Organization, basis of presen_2" sheetId="21" state="visible" r:id="rId21"/>
    <sheet xmlns:r="http://schemas.openxmlformats.org/officeDocument/2006/relationships" name="Organization, basis of presen_3" sheetId="22" state="visible" r:id="rId22"/>
    <sheet xmlns:r="http://schemas.openxmlformats.org/officeDocument/2006/relationships" name="Revenue recognition (Tables)" sheetId="23" state="visible" r:id="rId23"/>
    <sheet xmlns:r="http://schemas.openxmlformats.org/officeDocument/2006/relationships" name="Business combinations (Tables)"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Equity (Tables)" sheetId="28" state="visible" r:id="rId28"/>
    <sheet xmlns:r="http://schemas.openxmlformats.org/officeDocument/2006/relationships" name="Fair Value Measures and Disclos" sheetId="29" state="visible" r:id="rId29"/>
    <sheet xmlns:r="http://schemas.openxmlformats.org/officeDocument/2006/relationships" name="Commitments and contingencies (" sheetId="30" state="visible" r:id="rId30"/>
    <sheet xmlns:r="http://schemas.openxmlformats.org/officeDocument/2006/relationships" name="Segments (Tables)" sheetId="31" state="visible" r:id="rId31"/>
    <sheet xmlns:r="http://schemas.openxmlformats.org/officeDocument/2006/relationships" name="Organization, basis of presen_4" sheetId="32" state="visible" r:id="rId32"/>
    <sheet xmlns:r="http://schemas.openxmlformats.org/officeDocument/2006/relationships" name="Organization, basis of presen_5" sheetId="33" state="visible" r:id="rId33"/>
    <sheet xmlns:r="http://schemas.openxmlformats.org/officeDocument/2006/relationships" name="Organization, basis of presen_6" sheetId="34" state="visible" r:id="rId34"/>
    <sheet xmlns:r="http://schemas.openxmlformats.org/officeDocument/2006/relationships" name="Revenue recognition - Disaggreg" sheetId="35" state="visible" r:id="rId35"/>
    <sheet xmlns:r="http://schemas.openxmlformats.org/officeDocument/2006/relationships" name="Business combinations - Narrati" sheetId="36" state="visible" r:id="rId36"/>
    <sheet xmlns:r="http://schemas.openxmlformats.org/officeDocument/2006/relationships" name="Business combinations - Fair Va" sheetId="37" state="visible" r:id="rId37"/>
    <sheet xmlns:r="http://schemas.openxmlformats.org/officeDocument/2006/relationships" name="Property and equipment, net - ("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Long-term debt - Narrative (Det" sheetId="43" state="visible" r:id="rId43"/>
    <sheet xmlns:r="http://schemas.openxmlformats.org/officeDocument/2006/relationships" name="Long-term debt - Summary of Lon" sheetId="44" state="visible" r:id="rId44"/>
    <sheet xmlns:r="http://schemas.openxmlformats.org/officeDocument/2006/relationships" name="Long-term debt - Annual Princip" sheetId="45" state="visible" r:id="rId45"/>
    <sheet xmlns:r="http://schemas.openxmlformats.org/officeDocument/2006/relationships" name="Derivatives - Narrative (Detail" sheetId="46" state="visible" r:id="rId46"/>
    <sheet xmlns:r="http://schemas.openxmlformats.org/officeDocument/2006/relationships" name="Equity - Narrative (Details)" sheetId="47" state="visible" r:id="rId47"/>
    <sheet xmlns:r="http://schemas.openxmlformats.org/officeDocument/2006/relationships" name="Equity - Summary of RSUs Grante" sheetId="48" state="visible" r:id="rId48"/>
    <sheet xmlns:r="http://schemas.openxmlformats.org/officeDocument/2006/relationships" name="Equity - Fair Value Assumptions" sheetId="49" state="visible" r:id="rId49"/>
    <sheet xmlns:r="http://schemas.openxmlformats.org/officeDocument/2006/relationships" name="Equity - Schedule of Stock Opti" sheetId="50" state="visible" r:id="rId50"/>
    <sheet xmlns:r="http://schemas.openxmlformats.org/officeDocument/2006/relationships" name="Equity - Summary of RSUs Activi" sheetId="51" state="visible" r:id="rId51"/>
    <sheet xmlns:r="http://schemas.openxmlformats.org/officeDocument/2006/relationships" name="Equity - Schedule of Units Asso" sheetId="52" state="visible" r:id="rId52"/>
    <sheet xmlns:r="http://schemas.openxmlformats.org/officeDocument/2006/relationships" name="Equity - Schedule of Incentive " sheetId="53" state="visible" r:id="rId53"/>
    <sheet xmlns:r="http://schemas.openxmlformats.org/officeDocument/2006/relationships" name="Equity - Basic and Diluted Earn" sheetId="54" state="visible" r:id="rId54"/>
    <sheet xmlns:r="http://schemas.openxmlformats.org/officeDocument/2006/relationships" name="Income taxes (Details)" sheetId="55" state="visible" r:id="rId55"/>
    <sheet xmlns:r="http://schemas.openxmlformats.org/officeDocument/2006/relationships" name="Fair Value (Details)" sheetId="56" state="visible" r:id="rId56"/>
    <sheet xmlns:r="http://schemas.openxmlformats.org/officeDocument/2006/relationships" name="Fair Value - Interest Cap Rate " sheetId="57" state="visible" r:id="rId57"/>
    <sheet xmlns:r="http://schemas.openxmlformats.org/officeDocument/2006/relationships" name="Commitments and contingencies -" sheetId="58" state="visible" r:id="rId58"/>
    <sheet xmlns:r="http://schemas.openxmlformats.org/officeDocument/2006/relationships" name="Commitment and contingencies - " sheetId="59" state="visible" r:id="rId59"/>
    <sheet xmlns:r="http://schemas.openxmlformats.org/officeDocument/2006/relationships" name="Commitments and contingencies_2" sheetId="60" state="visible" r:id="rId60"/>
    <sheet xmlns:r="http://schemas.openxmlformats.org/officeDocument/2006/relationships" name="Related party transactions (Det" sheetId="61" state="visible" r:id="rId61"/>
    <sheet xmlns:r="http://schemas.openxmlformats.org/officeDocument/2006/relationships" name="Defined contribution plan (Deta" sheetId="62" state="visible" r:id="rId62"/>
    <sheet xmlns:r="http://schemas.openxmlformats.org/officeDocument/2006/relationships" name="Segments - Narrative (Details)" sheetId="63" state="visible" r:id="rId63"/>
    <sheet xmlns:r="http://schemas.openxmlformats.org/officeDocument/2006/relationships" name="Segments - Total Revenues and S"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627</t>
        </is>
      </c>
    </row>
    <row r="9">
      <c r="A9" s="4" t="inlineStr">
        <is>
          <t>Entity Registrant Name</t>
        </is>
      </c>
      <c r="B9" s="4" t="inlineStr">
        <is>
          <t>Paya Holdings Inc.</t>
        </is>
      </c>
    </row>
    <row r="10">
      <c r="A10" s="4" t="inlineStr">
        <is>
          <t>Entity Incorporation, State or Country Code</t>
        </is>
      </c>
      <c r="B10" s="4" t="inlineStr">
        <is>
          <t>DE</t>
        </is>
      </c>
    </row>
    <row r="11">
      <c r="A11" s="4" t="inlineStr">
        <is>
          <t>Entity Tax Identification Number</t>
        </is>
      </c>
      <c r="B11" s="4" t="inlineStr">
        <is>
          <t>85-2199433</t>
        </is>
      </c>
    </row>
    <row r="12">
      <c r="A12" s="4" t="inlineStr">
        <is>
          <t>Entity Address, Address Line One</t>
        </is>
      </c>
      <c r="B12" s="4" t="inlineStr">
        <is>
          <t>303 Perimeter Center North</t>
        </is>
      </c>
    </row>
    <row r="13">
      <c r="A13" s="4" t="inlineStr">
        <is>
          <t>Entity Address, Address Line Two</t>
        </is>
      </c>
      <c r="B13" s="4" t="inlineStr">
        <is>
          <t>Suite 6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46</t>
        </is>
      </c>
    </row>
    <row r="17">
      <c r="A17" s="4" t="inlineStr">
        <is>
          <t>City Area Code</t>
        </is>
      </c>
      <c r="B17" s="4" t="inlineStr">
        <is>
          <t>800</t>
        </is>
      </c>
    </row>
    <row r="18">
      <c r="A18" s="4" t="inlineStr">
        <is>
          <t>Local Phone Number</t>
        </is>
      </c>
      <c r="B18" s="4" t="inlineStr">
        <is>
          <t>261-0240</t>
        </is>
      </c>
    </row>
    <row r="19">
      <c r="A19" s="4" t="inlineStr">
        <is>
          <t>Title of 12(b) Security</t>
        </is>
      </c>
      <c r="B19" s="4" t="inlineStr">
        <is>
          <t>Common stock, par value $0.001 per share</t>
        </is>
      </c>
    </row>
    <row r="20">
      <c r="A20" s="4" t="inlineStr">
        <is>
          <t>Trading Symbol</t>
        </is>
      </c>
      <c r="B20" s="4" t="inlineStr">
        <is>
          <t>PAY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2071979</v>
      </c>
    </row>
    <row r="29">
      <c r="A29" s="4" t="inlineStr">
        <is>
          <t>Document Fiscal Period Focus</t>
        </is>
      </c>
      <c r="B29" s="4" t="inlineStr">
        <is>
          <t>Q1</t>
        </is>
      </c>
    </row>
    <row r="30">
      <c r="A30" s="4" t="inlineStr">
        <is>
          <t>Document Fiscal Year Focus</t>
        </is>
      </c>
      <c r="B30" s="4" t="inlineStr">
        <is>
          <t>2022</t>
        </is>
      </c>
    </row>
    <row r="31">
      <c r="A31" s="4" t="inlineStr">
        <is>
          <t>Amendment Flag</t>
        </is>
      </c>
      <c r="B31" s="4" t="inlineStr">
        <is>
          <t>false</t>
        </is>
      </c>
    </row>
    <row r="32">
      <c r="A32" s="4" t="inlineStr">
        <is>
          <t>Entity Central Index Key</t>
        </is>
      </c>
      <c r="B32" s="4" t="inlineStr">
        <is>
          <t>000181988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s of the following: March 31, 2022 December 31, 2021 Computers and equipment $ 8,669 $ 8,528 Internal-use software 15,673 14,949 Office equipment 141 141 Furniture and fixtures 1,320 1,357 Leasehold improvements 1,385 1,396 Other equipment 27 26 Total property and equipment 27,215 26,397 Less: accumulated depreciation (13,597) (12,386) Total property and equipment, net $ 13,618 $ 14,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Goodwill and other intangible assets, net Goodwill recorded in the consolidated financial statements was $225,002 and $221,117 as of March 31, 2022 and December 31, 2021, respectively. There were no indicators of impairment noted in the periods presented. The following table presents changes to goodwill for the three months ended March 31, 2022: Integrated Solutions Payments Services Total Balance at December 31, 2021 $ 162,783 $ 58,334 $ 221,117 Acquisition - VelocIT (Note 3) 3,885 — 3,885 Balance at March 31, 2022 $ 166,668 $ 58,334 $ 225,002 Intangible assets other than goodwill at March 31, 2022 included the following: Weighted Average Useful Life (Years) Useful Lives Gross Carrying Amount at March 31, 2022 Accumulated Amortization Net Carrying Value as of March 31, 2022 Customer Relationships 8.8 5-15 years $ 188,979 $ (75,581) $ 113,398 Developed Technology 6.2 5-10 years 39,620 (19,953) 19,667 Trade name 13.8 5-25 years 5,260 (746) 4,514 8.5 $ 233,859 $ (96,280) $ 137,579 Intangible assets other than goodwill at December 31, 2021 included the following: Weighted Average Useful Life (Years) Useful Lives Gross Carrying Amount at December 31, 2021 Accumulated Amortization Net Carrying Value as of December 31, 2021 Customer Relationships 10.4 5-16 years $ 184,544 $ (70,222) $ 114,322 Developed Technology 5.1 3-7 years 36,620 (18,843) 17,777 Trade name 15.8 5-25 years 5,260 (651) 4,609 8.4 $ 226,424 $ (89,716) $ 136,708 Amortization expense totaled $6,564 and $5,994 for the three months ended March 31, 2022 and 2021 respectively. The following table shows the expected future amortization expense for intangible assets at March 31, 2022: Expected Future Amortization Expense 2022 - remaining $ 19,681 2023 26,054 2024 24,434 2025 23,470 2026 18,664 Thereafter 25,276 Total expected future amortization expense $ 137,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As disclosed in Note 7 under Item 8 of the Company’s Annual Report on Form 10-K for the year ended December 31, 2021, the Company entered into a new credit agreement which governs new senior secured credit facilities, consisting of a $250.0 million senior secured term loan facility (the “Term Loan”). The Company repaid its prior credit agreement (the “Prior Credit Agreement”) with Antares Capital LP, as administrative agent, in full. The Company’s long-term debt consisted of the following for the three months ended March 31, 2022 and year ended December 31, 2021: March 31, 2022 December 31, 2021 Term loan $ 248,750 $ 249,375 Debt issuance costs, net (4,825) (5,018) Total debt 243,925 244,357 Less: current portion of debt (2,500) (2,485) Total long-term debt $ 241,425 $ 241,872 There were no borrowings outstanding under the senior secured revolving credit facility (the “Revolver”) as of March 31, 2022 and December 31, 2021, respectively. The current portion of debt was included within other current liabilities on the consolidated balance sheets. The Company had $4,825 and $5,018 of unamortized Term Loan debt issuance costs that were netted against the outstanding loan balance and $826 and $875 of unamortized costs associated with the Revolver as of March 31, 2022 and December 31, 2021, respectively. The Revolver debt issuance costs are recorded in other current and other long term assets and are amortized over the life of the Revolver. Amortization of the debt issuance costs are included in interest expense in the consolidated statement of income and other comprehensive income. Interest expense on the long-term debt was $2,494 and $3,573 for the three months ended March 31, 2022 and 2021, respectively, and amortization of debt issuance costs were $242 and $259 for the three months ended March 31, 2022 and 2021, respectively. Annual principal payments on the Term Loan for the remainder of 2022 and the following years is as follows: Future Principal Payments 2022 - remaining $ 1,875 2023 2,500 2024 2,500 2025 2,500 2026 2,500 Thereafter 236,875 Total future principal payments $ 24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has historically utilized derivative instruments to manage risk from fluctuations in interest rates on its Term Loan. On February 3, 2021, the Company entered into an interest rate cap agreement with a notional amount of $171,525. The effective date is March 31, 2021 and terminates on March 31, 2023. The Company paid a premium of $67 for the right to receive payments if LIBOR rises above the cap rate of 1.00%. The premium is recorded in other current assets on the consolidated balance sheets. The interest rate cap agreement was a derivative not designated as a hedging instrument for accounting purposes. There were no changes to the interest rate cap in connection with the entry into the new Term Loan. The fair value of the interest rate cap agreement was $1,592 at March 31, 2022. The Company recognized $1,397 and $(41) in other income (expense)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Equity Common Stock The holders of the Company's common stock are entitled to one vote for each share of common stock held. Of the 132,067,113 shares of common stock outstanding at March 31, 2022, a total of 5,681,812 are considered contingently issuable as they require the trading price of our stock to exceed $15.00 per share for 20 out of any 30 consecutive trading days during the first five years following the closing of the merger between the Company and FinTech Acquisition Corp. III (the “Fintech Transaction”) on October 16, 2020. In addition, should our share price exceed $17.50 per share for 20 out of any 30 consecutive trading days during the first five years following the closing of the Fintech Transaction, the Company is required to issue up to an additional 14,018,188 shares of common stock. Total contingently issuable shares are 19,700,000. Paya Holdings Inc. Omnibus Incentive Plan On October 16, 2020, the Company adopted the Paya Holdings Inc. Omnibus Incentive Plan, which allows for issuance of up to 8,800,000 shares of its common stock. The purpose of the plan is to enhance the profitability and value of the Company for the benefit of its stockholders by enabling the Company to offer eligible individual stock and cash-based incentives in order to attract, retain, and reward such individuals and strengthen the mutuality of interest between such individuals and the stockholders. Under the Omnibus Incentive Plan, the Company may grant stock options, stock appreciation rights, restricted shares, performance awards, and other stock-based and cash-based awards to eligible employees, consultants or non-employee directors of the Company. The Company recognized $1,271 and $451 of share-based compensation for the three months ended March 31, 2022 and 2021, respectively, in selling, general &amp; administrative expenses on the consolidated statement of income and other comprehensive income on a straight-line basis over the vesting periods. As of March 31, 2022, the Company had two stock-based compensation award types granted and outstanding: restricted stock units (RSUs) and stock options. RSUs represent the right to receive shares of the Company's common stock at a specified date in the future. RSUs issued under the Omnibus Incentive Plan vest over 3 or 5 year periods. RSUs granted under the Omnibus Incentive Plan were as follows: Three Months Ended March 31, 2022 RSUs granted 1,861,361 Fair value of common stock $5.12 - $5.89 The fair value of each option award is estimated on the date of the grant, using the Black-Scholes option-pricing model and the assumptions in the following table: Three Months Ended March 31, 2022 Stock options granted 1,365,910 Fair value of stock options 2.76 Expected volatility 53.47% Dividend yield — Expected term 6.5 Risk-free interest rate 2.20% The risk-free interest rate is based on the yield of a zero coupon United States Treasury Security with a maturity equal to the expected life of the stock option from the date of the grant. The assumption for expected volatility is based on the historical volatility of a peer group of market participants as the Company has limited historical volatility. It is the Company's intent to retain all profits for the operations of the business for the foreseeable future, as such the dividend yield assumption is zero. The Company applied the simplified method (as described in Staff Accounting Bulletin 110), which is the mid-point between the vesting date and the end of the contract term in determining the expected term of the stock options as the Company has limited historical basis upon which to determine historical exercise periods. All stock options exercised will be settled in common stock. The following table summarizes stock option activities: Number of Options Weighted-Average Exercise Price Weighted-Average Remaining Contractual Term (in years) Weighted-Average Fair Value Outstanding, December 31, 2021 682,000 $ 10.87 9.49 $ 4.74 Granted 1,365,910 5.12 2.76 Exercised — — Forfeited (65,000) 13.57 4.38 Outstanding, March 31, 2022 1,982,910 $ 6.82 9.76 $ 3.39 As of December 31, 2021 Vested and Expected to vest 682,000 10.87 9.49 $ 4.74 Exercisable 37,000 $ 13.73 8.87 $ 4.25 As of March 31, 2022 Vested and Expected to vest 1,982,910 6.82 9.76 $ 3.39 Exercisable 39,000 $ 13.62 8.65 $ 4.21 The following table summarizes RSU activities: Number of Shares Weighted-Average Fair Value Outstanding, December 31, 2021 763,645 $ 10.89 Granted 1,861,361 5.44 Vested (3,333) 11.68 Forfeited (55,000) 13.54 Outstanding March 31, 2022 2,566,673 $ 6.88 Class C Incentive Units GTCR-Ultra Holdings, LLC (“Ultra”) provided Class C Incentive Units as part of their incentive plan. As certain employees of the Company were recipients of the Class C Incentive Units, the related share-based compensation was recorded by the Company. The total number of units associated with share-based compensation granted and forfeited during the period from December 31, 2020 to March 31, 2022 is as follows: Time Vesting December 31, 2020 balance 42,881,437 Granted — Forfeited — March 31, 2021 balance 42,881,437 December 31, 2021 balance 39,074,593 Granted — Forfeited — March 31, 2022 balance 39,074,593 As of March 31, 2022, 25,075,092 of the units had vested. The units vest on a straight-line basis over the terms of the agreement as described below. Three Months Ended March 31, 2022 2021 Time vesting units 5 year vesting period 38,776,593 42,583,437 1 year vesting period 298,000 298,000 Outstanding Incentive Units 39,074,593 42,881,437 The Company recognized $231 and $259 of share-based compensation related to the Class C Incentive Units, for the three months ended March 31, 2022 and 2021 respectively, in selling, general &amp; administrative expenses on the consolidated statement of income and other comprehensive income. The Company used the fair value of the awards on the grant date to determine the share-based compensation expense. The Company did not issue any Class C incentive units in 2021 or 2022. Warrants The Company had 0 and 17,714,949 warrants outstanding as of March 31, 2022 and 2021, respectively. During 2021, the Company completed a registered exchange offer relating to the Company's 17,714,945 outstanding warrants. In connection therewith, the Company exchanged an aggregate 17,428,489 warrants tendered for shares of the Company’s common stock at an exchange ratio of 0.26 shares for each warrant. As a result, at closing, the Company issued an aggregate of 4,531,407 shares of common stock and separate from the exchange, 2,450 warrants were exercised. Additionally, on the closing date of the exchange offer, the Company and Continental Stock Transfer &amp; Trust Company, entered into Amendment No. 1 (the “Warrant Amendment”) to the Warrant Agreement, dated as of November 15, 2018, by and between FinTech Acquisition Corp. III and the warrant agent, governing the warrants. The Warrant Amendment provided the Company with the right to mandatorily exchange the Company’s remaining outstanding warrants for shares of the Company’s common stock, at an exchange ratio of 0.234 shares for each warrant. Simultaneously with the closing of the warrant exchange offer, the Company notified holders of the remaining warrants that it would exercise its right to exchange the warrants for shares of common stock and, consequently, the 284,006 outstanding warrants that were not tendered in the exchange were converted into an aggregate 66,457 shares of common stock. As a result of these transactions, there were no warrants outstanding as of December 31, 2021 or March 31, 2022. Earnings per Share Earnings per share has been computed by dividing net income available to common stockholders by the weighted average number of common shares outstanding during the respective period. Potentially dilutive securities consist of shares issuable upon the exercise of stock options, issuance of earnout shares, exercise of warrants, and vesting of restricted stock awards. The following table provides the computation of basic and diluted earnings per share: Three Months Ended March 31, 2022 2021 Numerator: Net income (loss) $ 2,212 $ 1,045 Denominator: Weighted average common shares - basic 132,066,631 117,808,563 Add effect of dilutive securities: Stock-based awards 66,577 6,624 Warrants — 1,727,098 Weighted average common shares assuming dilution 132,133,208 119,542,285 Earnings per share: Basic $ 0.02 $ 0.01 Diluted $ 0.02 $ 0.01 Anti-dilutive shares excluded from calculation of diluted EPS: Restricted stock units - granted 371,214 50,000 Stock options - granted 734,741 185,000 Earnout shares 19,700,000 19,700,000 Total anti-dilutive shares 20,805,955 19,9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s effective tax rate for the three months ended March 31, 2022 and 2021 was 33.2% and 49.3%, respectively. The Company recorded income tax expense of $1,097 and $576 for the three months ended March 31, 2022 and 2021, respectively. The increase in income tax expense was primarily attributable to an increase in pre-tax income. The difference in the Company’s effective income tax rate for the three months ended March 31, 2022 and its federal statutory tax rate of 21% is primarily driven by state and local income taxes, stock compensation, and an increase in the valuation allowance. At March 31, 2022 and 2021, the Company recognized $2,169 and $740 of current tax payable related to the income tax expense. ASC 740, Income Tax requires deferred tax assets to be reduced by a valuation allowance, if, based on the weight of available positive and negative evidence, it is more likely than not that some portion or all of the deferred tax assets will not be realized. In accordance with this requirement, the Company regularly reviews the recoverability of its deferred tax assets and establishes a valuation allowance if appropriate. In determining the amount of any required valuation allowance, the Company considers the history of profitability, projections of future profitability,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Company makes recurring fair value measurements of contingent liabilities arising from the Paragon acquisition using Level 3 unobservable inputs. This amount relates to expected earnout payments related to certain growth metrics related to the financial performance of Paragon in the 12 months from April 23, 2021 through April 22, 2022 as laid out in the acquisition agreement. The fair value of the contingent liability was zero at March 31, 2022. There were no transfers into or out of Level 3 during the three months ended March 31, 2022 or the year ended December 31, 2021. The Company has determined that the significant inputs used to value the interest rate cap fall within Level 2 of the fair value hierarchy. As a result, the Company has determined that its interest rate cap valuation is classified in Level 2 of the fair value hierarchy as shown in the table below. Level 1 Level 2 Level 3 December 31, 2021 Interest rate cap agreement (a) $ — $ 194 $ — Total $ — $ 194 $ — March 31, 2022 Interest rate cap agreement (a) $ — $ 1,592 $ — Total $ — $ 1,592 $ — (a) Interest rate cap asset value is included in other current assets on the consolidated balance sheets. Other financial instruments not measured at fair value on the Company’s consolidated balance sheets at March 31, 2022 and December 31, 2021 include cash, trade receivable, prepaid expenses and other current assets, accounts payable, and accrued expenses and other current liabilities as their estimated fair values reasonably approximate their carrying value as reported on the consolidated balance sheets. The Company’s debt obligations are carried at amortized cost less debt issuance costs. Amortized cost approximates fair value. Fair value has been estimated based on actual trading information, and quoted prices, provided by bond traders and would be classifi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s disclosed in Note 12 under Item 8 of the Company’s Annual Report on Form 10-K for the year ended December 31, 2021, the Company adopted ASC Topic 842, Leases, using a modified retrospective transition approach as of January 1, 2021. The Company monitors for events or changes in circumstances that require a reassessment of a lease. During the three months ended March 31, 2022, the Company abandoned one of its lease agreements and recorded an immaterial impairment charge, of approximately $397, in selling, general, and administrative expenses, to derecognize the corresponding ROU asset. As of March 31, 2022 and 2021, the Company's total lease cost was $418 and $414, respectively, which consisted of $320 and $320 in operating lease cost and $98 and $94 in variable lease cost, respectively. As of March 31, 2022, amounts reported in the consolidated balance sheets were as follows: Operating Leases: March 31, 2022 December 31, 2021 Right-of-use assets $ 3,859 $ 4,495 Lease liability, current 1,350 1,302 Lease liability, noncurrent 3,604 3,941 Total lease liabilities $ 4,954 $ 5,243 Weighted-average remaining lease term (in years) 3.72 4.73 Weighted-average discount rate (annual) 4.0 % 4.0 % Other information related to leases are as follows: Three Months Ended March 31, 2022 Three Months Ended March 31, 2021 Cash paid for amounts included in the measurement of lease liabilities Operating cash flows from operating leases 374 266 Right-of-use assets obtained in exchange for lease liabilities Operating leases — 5,168 The following table presents a maturity analysis of the Company's operating lease liabilities as of March 31, 2022: Three Months Ended March 31, 2022 (In thousands) 2022 $ 1,135 2023 1,443 2024 1,083 2025 990 2026 587 Thereafter 115 Total Lease payments $ 5,351 Less Imputed Interest 397 Total lease obligations $ 4,954 Liabilities under Tax Receivable Agreement The Company is party to the Tax Receivable Agreement (the “TRA”) under which we are contractually committed to pay Ultra 85% of the amount of any tax benefits that we actually realize, or in some cases are deemed to realize, as a result of certain transactions. The Company is not obligated to make any payments under the TRA until the tax benefits associated with the transaction that gave rise to the payment are realized. Amounts payable under the TRA are contingent upon, among other things, generation of future taxable income over the term of the TRA. If the Company does not generate sufficient taxable income in the aggregate over the term of the TRA to utilize the tax benefits, then the Company would not be required to make the related TRA payments. The Company paid $592 for TRA related payments as of March 31, 2022. The Company recognized $18,104 of liabilities relating to our obligations under the TRA, based on our estimate of the probable amount of future benefit, as of March 31, 2022. The total potential payments to be made under the TRA, assuming sufficient future taxable income to realize 100% of the tax benefits is $32,576. Any changes in the value of the TRA liability are recorded in other income (expense) on the consolidated statements of income and other comprehensive income. Legal matters</t>
        </is>
      </c>
    </row>
    <row r="5">
      <c r="A5" s="4" t="inlineStr">
        <is>
          <t>Commitments and contingencies</t>
        </is>
      </c>
      <c r="B5" s="4" t="inlineStr">
        <is>
          <t>Commitments and contingencies As disclosed in Note 12 under Item 8 of the Company’s Annual Report on Form 10-K for the year ended December 31, 2021, the Company adopted ASC Topic 842, Leases, using a modified retrospective transition approach as of January 1, 2021. The Company monitors for events or changes in circumstances that require a reassessment of a lease. During the three months ended March 31, 2022, the Company abandoned one of its lease agreements and recorded an immaterial impairment charge, of approximately $397, in selling, general, and administrative expenses, to derecognize the corresponding ROU asset. As of March 31, 2022 and 2021, the Company's total lease cost was $418 and $414, respectively, which consisted of $320 and $320 in operating lease cost and $98 and $94 in variable lease cost, respectively. As of March 31, 2022, amounts reported in the consolidated balance sheets were as follows: Operating Leases: March 31, 2022 December 31, 2021 Right-of-use assets $ 3,859 $ 4,495 Lease liability, current 1,350 1,302 Lease liability, noncurrent 3,604 3,941 Total lease liabilities $ 4,954 $ 5,243 Weighted-average remaining lease term (in years) 3.72 4.73 Weighted-average discount rate (annual) 4.0 % 4.0 % Other information related to leases are as follows: Three Months Ended March 31, 2022 Three Months Ended March 31, 2021 Cash paid for amounts included in the measurement of lease liabilities Operating cash flows from operating leases 374 266 Right-of-use assets obtained in exchange for lease liabilities Operating leases — 5,168 The following table presents a maturity analysis of the Company's operating lease liabilities as of March 31, 2022: Three Months Ended March 31, 2022 (In thousands) 2022 $ 1,135 2023 1,443 2024 1,083 2025 990 2026 587 Thereafter 115 Total Lease payments $ 5,351 Less Imputed Interest 397 Total lease obligations $ 4,954 Liabilities under Tax Receivable Agreement The Company is party to the Tax Receivable Agreement (the “TRA”) under which we are contractually committed to pay Ultra 85% of the amount of any tax benefits that we actually realize, or in some cases are deemed to realize, as a result of certain transactions. The Company is not obligated to make any payments under the TRA until the tax benefits associated with the transaction that gave rise to the payment are realized. Amounts payable under the TRA are contingent upon, among other things, generation of future taxable income over the term of the TRA. If the Company does not generate sufficient taxable income in the aggregate over the term of the TRA to utilize the tax benefits, then the Company would not be required to make the related TRA payments. The Company paid $592 for TRA related payments as of March 31, 2022. The Company recognized $18,104 of liabilities relating to our obligations under the TRA, based on our estimate of the probable amount of future benefit, as of March 31, 2022. The total potential payments to be made under the TRA, assuming sufficient future taxable income to realize 100% of the tax benefits is $32,576. Any changes in the value of the TRA liability are recorded in other income (expense) on the consolidated statements of income and other comprehensive income.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Related party transactions – Antares Antares Capital LP is an investor in GTCR, LLC and was the administrative agent and a lender under the Prior Credit Agreement that was repaid in full during 2021. As such, Antares is considered a related party. The Company recorded interest expense of $0 and $3,573 in expense on the consolidated statement of income and other comprehensive income for the three months ended March 31, 2022 and 2021, respectively, related to the Prior Credit Agreement. As disclosed in Note 7 under Item 8 of the Company’s Annual Report on Form 10-K for the year ended December 31, 2021, the Company repaid the remaining principal and interest on the Prior Credit Agreement on June 25, 2021 and as such, Antares is no longer the administrative agent or a lender under the Company's current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2</t>
        </is>
      </c>
    </row>
    <row r="3">
      <c r="A3" s="3" t="inlineStr">
        <is>
          <t>Retirement Benefits [Abstract]</t>
        </is>
      </c>
    </row>
    <row r="4">
      <c r="A4" s="4" t="inlineStr">
        <is>
          <t>Defined contribution plan</t>
        </is>
      </c>
      <c r="B4" s="4" t="inlineStr">
        <is>
          <t>Defined contribution planThe Company maintains a 401(k) Plan as a defined contribution retirement plan for all eligible employees. The 401(k) Plan provides for tax-deferred contributions of employees’ salaries, limited to a maximum annual amount as established by the IRS. The plan enrolls employees immediately with no age or service requirement. The Company matches 50% of employees’ contributions up to the first 7% contributed. Matching contributions made to an employee’s account are 100% vested as of the date of contribution. The 401(k) Plan employer match was $320 and $243 for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Other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65993</v>
      </c>
      <c r="C4" s="6" t="n">
        <v>55255</v>
      </c>
    </row>
    <row r="5">
      <c r="A5" s="4" t="inlineStr">
        <is>
          <t>Cost of services exclusive of depreciation and amortization</t>
        </is>
      </c>
      <c r="B5" s="5" t="n">
        <v>-31243</v>
      </c>
      <c r="C5" s="5" t="n">
        <v>-26137</v>
      </c>
    </row>
    <row r="6">
      <c r="A6" s="4" t="inlineStr">
        <is>
          <t>Selling, general &amp; administrative expenses</t>
        </is>
      </c>
      <c r="B6" s="5" t="n">
        <v>-22455</v>
      </c>
      <c r="C6" s="5" t="n">
        <v>-16914</v>
      </c>
    </row>
    <row r="7">
      <c r="A7" s="4" t="inlineStr">
        <is>
          <t>Depreciation and amortization</t>
        </is>
      </c>
      <c r="B7" s="5" t="n">
        <v>-7791</v>
      </c>
      <c r="C7" s="5" t="n">
        <v>-7032</v>
      </c>
    </row>
    <row r="8">
      <c r="A8" s="4" t="inlineStr">
        <is>
          <t>Income from operations</t>
        </is>
      </c>
      <c r="B8" s="5" t="n">
        <v>4504</v>
      </c>
      <c r="C8" s="5" t="n">
        <v>5172</v>
      </c>
    </row>
    <row r="9">
      <c r="A9" s="4" t="inlineStr">
        <is>
          <t>Interest expense</t>
        </is>
      </c>
      <c r="B9" s="5" t="n">
        <v>-2989</v>
      </c>
      <c r="C9" s="5" t="n">
        <v>-4043</v>
      </c>
    </row>
    <row r="10">
      <c r="A10" s="4" t="inlineStr">
        <is>
          <t>Other income</t>
        </is>
      </c>
      <c r="B10" s="5" t="n">
        <v>1794</v>
      </c>
      <c r="C10" s="5" t="n">
        <v>492</v>
      </c>
    </row>
    <row r="11">
      <c r="A11" s="4" t="inlineStr">
        <is>
          <t>Total other expense</t>
        </is>
      </c>
      <c r="B11" s="5" t="n">
        <v>-1195</v>
      </c>
      <c r="C11" s="5" t="n">
        <v>-3551</v>
      </c>
    </row>
    <row r="12">
      <c r="A12" s="4" t="inlineStr">
        <is>
          <t>Income before income taxes</t>
        </is>
      </c>
      <c r="B12" s="5" t="n">
        <v>3309</v>
      </c>
      <c r="C12" s="5" t="n">
        <v>1621</v>
      </c>
    </row>
    <row r="13">
      <c r="A13" s="4" t="inlineStr">
        <is>
          <t>Income tax expense</t>
        </is>
      </c>
      <c r="B13" s="5" t="n">
        <v>-1097</v>
      </c>
      <c r="C13" s="5" t="n">
        <v>-576</v>
      </c>
    </row>
    <row r="14">
      <c r="A14" s="4" t="inlineStr">
        <is>
          <t>Net income</t>
        </is>
      </c>
      <c r="B14" s="6" t="n">
        <v>2212</v>
      </c>
      <c r="C14" s="6" t="n">
        <v>1045</v>
      </c>
    </row>
    <row r="15">
      <c r="A15" s="4" t="inlineStr">
        <is>
          <t>Weighted average shares outstanding of common stock (in shares)</t>
        </is>
      </c>
      <c r="B15" s="5" t="n">
        <v>132066631</v>
      </c>
      <c r="C15" s="5" t="n">
        <v>117808563</v>
      </c>
    </row>
    <row r="16">
      <c r="A16" s="4" t="inlineStr">
        <is>
          <t>Basic net income per share (in dollars per share)</t>
        </is>
      </c>
      <c r="B16" s="7" t="n">
        <v>0.02</v>
      </c>
      <c r="C16" s="7" t="n">
        <v>0.01</v>
      </c>
    </row>
    <row r="17">
      <c r="A17" s="4" t="inlineStr">
        <is>
          <t>Weighted average diluted shares outstanding of common stock (in shares)</t>
        </is>
      </c>
      <c r="B17" s="5" t="n">
        <v>132133208</v>
      </c>
      <c r="C17" s="5" t="n">
        <v>119542285</v>
      </c>
    </row>
    <row r="18">
      <c r="A18" s="4" t="inlineStr">
        <is>
          <t>Diluted net income per share (in dollars per share)</t>
        </is>
      </c>
      <c r="B18" s="7" t="n">
        <v>0.02</v>
      </c>
      <c r="C18" s="7" t="n">
        <v>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The Company determines its operating segments based on ASC 280, Segment Reporting . Based on the manner in which the chief operating decision making group (“CODM”) manages and monitors the performance of the business, the Company currently has two operating and reportable segments: Integrated Solutions and Payment Services. More information about our two reportable segments: • Integrated Solutions - Our Integrated Solutions segment represents the delivery of our credit and debit card payment solutions, and to a lesser extent, ACH processing solutions to customers via integrations with software partners across our strategic vertical markets. Our Integrated Solutions partners include vertical focused front-end Customer Relationship Management software providers as well as back-end Enterprise Resource Planning and accounting solutions. • Payment Services - Our Payment Services segment represents the delivery of card payment processing solutions to our customers through resellers, as well as ACH, check, and gift card processing. Card payment processing solutions in this segment do not originate via a software integration but still utilize Paya’s core technology infrastructure. ACH, check, and gift card processing may or may not be integrated with third-party software. All segment revenue is from external customers. The following table presents total revenues and segment gross profit, excluding depreciation and amortization, for each reportable segment and includes a reconciliation of segment gross profit to total U.S. GAAP operating profit, excluding depreciation and amortization, by including certain corporate-level expenses. Three Months Ended March 31, 2022 2021 Integrated Solutions $ 41,468 $ 32,891 Payment Services 24,525 22,364 Total Revenue 65,993 55,255 Integrated Solutions gross profit 21,495 18,200 Payment Services gross profit 13,255 10,918 Total segment gross profit 34,750 29,118 Selling, general &amp; administrative expenses (22,455) (16,914) Depreciation and amortization (7,791) (7,032) Interest expense (2,989) (4,043) Other income (expense) 1,794 492 Income (loss) before income taxes $ 3,309 $ 1,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mpany’s unaudited consolidated financial statements have been prepared in accordance with the requirements of the U.S. Securities and Exchange Commission (“SEC”) for interim financial information. As permitted under accounting principles generally accepted in the United States of America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21, as filed with the SEC. In management’s opinion, the consolidated financial statements include all normal and recurring adjustments necessary for a fair presentation of the Company’s financial position, results of operations and cash flows. The results of operations for any interim period are not necessarily indicative of the operating results that may be expected for the full fiscal year ending December 31, 2022 or any future perio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the determination of the fair value of intangible assets acquired in a business combination, allowance for credit losses, income taxes, tax receivable agreement liability, and impairment of intangibles and long-lived assets.</t>
        </is>
      </c>
    </row>
    <row r="6">
      <c r="A6" s="4" t="inlineStr">
        <is>
          <t>Principles of Consolidation</t>
        </is>
      </c>
      <c r="B6" s="4" t="inlineStr">
        <is>
          <t>Principles of Consolidation These consolidated financial statements include the accounts of the Company and its subsidiary companies. All significant intercompany accounts and transactions have been eliminated in consolidation. Upon acquisition of a company, we determine if the transaction is a business combination defined by ASC 805, which is accounted for using the acquisition method of accounting. Under the acquisition method, once control is obtained of a business, the assets acquired, and liabilities assumed, including amounts attributed to noncontrolling interests,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specifically intangible assets such as internal use software, tradenames and trademarks, and customer relationships. The determination of the fair values is based on estimates and judgments made by management with the assistance of a third-party valuation firm. Significant assumptions for intangible assets include the discount rate, projected revenue growth rates and margin, customer retention factors, obsolescence rates and royalty rate used to calculate the expected future cash flows.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Qualitative factors that contribute to the recognition of goodwill include certain intangible assets that are not recognized as separate identifiable intangible assets.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income and other comprehensive income.</t>
        </is>
      </c>
    </row>
    <row r="7">
      <c r="A7" s="4" t="inlineStr">
        <is>
          <t>Cash and cash equivalents</t>
        </is>
      </c>
      <c r="B7" s="4" t="inlineStr">
        <is>
          <t>Cash and cash equivalents Cash and cash equivalents are short-term, highly liquid investments with a maturity of ninety days or less at the time of purchase. The fair value of our cash and cash equivalents approximates carrying value. At times, cash and cash equivalents exceed the amount insured by the Federal Deposit Insurance Corporation.</t>
        </is>
      </c>
    </row>
    <row r="8">
      <c r="A8" s="4" t="inlineStr">
        <is>
          <t>Concentration of credit risk</t>
        </is>
      </c>
      <c r="B8" s="4" t="inlineStr">
        <is>
          <t>Concentration of credit risk Our cash, cash equivalents, trade receivables, funds receivable and customer accounts are potentially subject to concentration of credit risk. The Company performs ongoing credit evaluations of its customers’ financial condition and generally requires no collateral from its customers. No individual customers represented more than 10% of the Company’s revenue. Generally, these deposits may be redeemed upon demand, and therefore, bear minimal default risk.</t>
        </is>
      </c>
    </row>
    <row r="9">
      <c r="A9" s="4" t="inlineStr">
        <is>
          <t>Trade receivables, net</t>
        </is>
      </c>
      <c r="B9" s="4" t="inlineStr">
        <is>
          <t>Trade receivables, netTrade receivables are recorded at net realizable value, which includes allowances for credit losses. The Company estimates an allowance for credit losses related to balances that it estimates it cannot collect from merchants. These uncollectible amounts relate to chargebacks, uncollectible merchant fees, and ACH transactions that have been rejected subsequent to the payout date. The Company uses a loss-rate method, which utilizes historical write-off data, to estimate expected credit losses relating to uncollectible accounts.</t>
        </is>
      </c>
    </row>
    <row r="10">
      <c r="A10" s="4" t="inlineStr">
        <is>
          <t>Prepaid expenses</t>
        </is>
      </c>
      <c r="B10" s="4" t="inlineStr">
        <is>
          <t>Prepaid expenses Prepaid expenses primarily consist of insurance, software licenses and other prepaid supplier invoices.</t>
        </is>
      </c>
    </row>
    <row r="11">
      <c r="A11" s="4" t="inlineStr">
        <is>
          <t>Other current assets</t>
        </is>
      </c>
      <c r="B11" s="4" t="inlineStr">
        <is>
          <t>Other current assets Other current assets primarily consist of current deferred debt issuance costs, other receivables, and equipment inventory.</t>
        </is>
      </c>
    </row>
    <row r="12">
      <c r="A12" s="4" t="inlineStr">
        <is>
          <t>Funds held for clients and client funds obligation</t>
        </is>
      </c>
      <c r="B12" s="4" t="inlineStr">
        <is>
          <t>Funds held for clients and client funds obligation Funds held for clients and client funds obligations result from the Company’s processing services and associated settlement activities, including settlement of payment transactions. Funds held for clients represent assets that are restricted for use solely for the purposes of satisfying the obligations to remit funds relating to the Company’s processing services, which are classified as client funds obligations on our consolidated balance sheets. Funds held for clients are generated principally from merchant services transactions and are comprised of both settlements’ receivable and cash as of period end. Certain merchant settlement assets that relate to settlement obligations accrued by the Company are held by partner banks. The Company classified funds held for clients as a current asset since these funds are held solely for the purpose of satisfying the client funds obligations. The Company records corresponding settlement obligations for amounts payable to merchants and for payment instruments not yet presented for settlement as client funds obligations. Client funds obligations represent the Company's contractual obligations to remit funds to satisfy clients' settlement obligations. The client funds obligations represent liabilities that will be repaid within one year of the balance sheet date. Differences in the funds held for clients and client funds obligation are due to timing differences between when transactions are settled and when payment instruments are presented for settlement and are considered to be immaterial. The changes in settlement assets and obligations are presented on a net basis within financing activities in the consolidated statements of cash flows.</t>
        </is>
      </c>
    </row>
    <row r="13">
      <c r="A13" s="4" t="inlineStr">
        <is>
          <t>Property and equipment, net</t>
        </is>
      </c>
      <c r="B13" s="4" t="inlineStr">
        <is>
          <t>Property and equipment, net Property and equipment, is stated at cost less accumulated depreciation. Depreciation of property and equipment is computed using the straight-line method over the estimated useful lives of the assets. These lives are 3 years for computers and equipment, 5 years for furniture, fixtures, and office equipment, and the lesser of the asset useful life or remaining lease term for leasehold improvements. Also, the Company capitalizes software development costs and website development costs incurred in accordance with ASC 350-40, Internal Use Software. The useful lives are 3 to 5 years for internal-use software. Repair and maintenance costs are expensed as incurred and included in selling, general and administrative expenses on the consolidated statements of income and other comprehensive income.</t>
        </is>
      </c>
    </row>
    <row r="14">
      <c r="A14" s="4" t="inlineStr">
        <is>
          <t>Leases</t>
        </is>
      </c>
      <c r="B14" s="4" t="inlineStr">
        <is>
          <t>Leases On January 1, 2021, the Company adopted Accounting Standards Update (ASU) No. 2016-02, Leases (Topic 842) using the modified retrospective transition approach. We applied the new standard to all leases existing at the date of initial application. Refer to the discussion under Note 11 Commitments and Contingencies. We determine if a contract is a leasing arrangement at inception.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ROU assets represent our right to control the use of an identified asset for the lease term and lease liabilities represent our obligation to make lease payments arising from the lease. We use the incremental borrowing rate on the commencement date in determining the present value of our lease payments. We recognize operating lease expense for our operating leases on a straight-line basis over the lease term. The Company’s lease agreements may contain variable costs such as common area maintenance, insurance, real estate taxes, or other costs. Variable lease costs are expensed as incurred on the consolidated statements of income.</t>
        </is>
      </c>
    </row>
    <row r="15">
      <c r="A15" s="4" t="inlineStr">
        <is>
          <t>Impairment of long-lived assets</t>
        </is>
      </c>
      <c r="B15" s="4" t="inlineStr">
        <is>
          <t>Impairment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There was no impairment of long-lived assets recognized in any period presented in the consolidated financial statements.</t>
        </is>
      </c>
    </row>
    <row r="16">
      <c r="A16" s="4" t="inlineStr">
        <is>
          <t>Goodwill and other intangible assets, net</t>
        </is>
      </c>
      <c r="B16" s="4" t="inlineStr">
        <is>
          <t>Goodwill and other intangible assets, net Goodwill represents the premium paid over the fair value of the net tangible and identifiable intangible assets acquired in the Company’s business combinations.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tests goodwill and intangible assets annually for impairment, and at interim periods, using a qualitative approach. Our annual evaluation assesses qualitative factors to determine whether it is more likely than not the fair value is less than the carrying value of the asset. If the Company is unable to conclude that goodwill and intangible assets, net are not impaired during its qualitative assessment, the Company will perform a quantitative assessment by estimating the fair value of the assets and comparing the fair value to the carrying value. As of March 31, 2022 and 2021, it was more likely than not that the fair value of goodwill and intangible assets, net exceeded their carrying value and as such, there was no goodwill impairment recognized in either period presented in the consolidated financial statements. Intangible assets with finite lives consist of internal use software, trade names, customer lists and customer relationships and are amortized on a straight-line basis over their estimated useful lives. From time to time, the Company acquires customer lists from sales agents in exchange for an upfront cash payment. The purchase of customer lists are treated as asset acquisitions, resulting in recording an intangible asset at cost on the date of acquisition. The acquired customer lists intangible assets have a useful life of 5 year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The Company evaluates its intangible assets with finite lives for indications of impairment whenever events or changes in circumstances indicate that the net book value may not be recoverable. There were no indicators of impairment identified nor was impairment recognized in intangible assets in any period presented in the consolidated financial statements.</t>
        </is>
      </c>
    </row>
    <row r="17">
      <c r="A17" s="4" t="inlineStr">
        <is>
          <t>Long-term debt and issuance costs</t>
        </is>
      </c>
      <c r="B17" s="4" t="inlineStr">
        <is>
          <t>Long-term debt and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t>
        </is>
      </c>
    </row>
    <row r="18">
      <c r="A18" s="4" t="inlineStr">
        <is>
          <t>Revenue</t>
        </is>
      </c>
      <c r="B18" s="4" t="inlineStr">
        <is>
          <t>RevenueThe Company’s business model provides payment services, card processing, and ACH, to merchants through enterprise or vertically focused software partners, direct sales, reseller partners, other referral partners, and a limited number of financial institutions. The Company recognizes processing revenues on bankcard merchant accounts and ACH merchant accounts at the time merchant transactions are processed, and periodic fees over the period the service is performed.</t>
        </is>
      </c>
    </row>
    <row r="19">
      <c r="A19" s="4" t="inlineStr">
        <is>
          <t>Cost of services exclusive of depreciation and amortization</t>
        </is>
      </c>
      <c r="B19" s="4" t="inlineStr">
        <is>
          <t>Cost of services exclusive of depreciation and amortization Cost of services includes card processing costs, ACH costs, and other fees paid to card networks, and equipment expenses directly attributable to payment processing and related services to merchants. These costs are recognized as incurred. Cost of services also includes revenue share amounts paid to reseller and referral partners. These expenses are recognized as transactions are processed. Accrued revenue share represent amounts earned during the period but not yet paid at the end of the period.</t>
        </is>
      </c>
    </row>
    <row r="20">
      <c r="A20" s="4" t="inlineStr">
        <is>
          <t>Selling, general and administrative expenses</t>
        </is>
      </c>
      <c r="B20" s="4" t="inlineStr">
        <is>
          <t>Selling, general and administrative expenses Selling, general and administrative expenses consist primarily of salaries, wages, commissions, marketing costs, professional services costs, technology costs, occupancy costs of leased space, and bad debt expense. Stock-based compensation expense is also included in this category.</t>
        </is>
      </c>
    </row>
    <row r="21">
      <c r="A21" s="4" t="inlineStr">
        <is>
          <t>Depreciation &amp; Amortization</t>
        </is>
      </c>
      <c r="B21" s="4" t="inlineStr">
        <is>
          <t>Depreciation &amp; Amortization Depreciation and amortization consist primarily of amortization of intangible assets, mainly including customer relationships, internal-use software, customer lists, trade names and to a lesser extent depreciation on our investments in property, equipment, and software. We depreciate and amortize our assets on a straight-line basis in accordance with our accounting policies. These lives are 3 years for computers and equipment and acquired internal-use software, 5 years for furniture, fixtures, and office equipment, and the lesser of the asset useful life or remaining lease term for leasehold improvements. Repair and maintenance costs are expensed as incurred and included in selling, general and administrative expenses on the consolidated statements of income and other comprehensive income. Customer lists and customer relationships are amortized over a period of 5-15 years, developed technology 5-10 years, and trade names 5-25 years.</t>
        </is>
      </c>
    </row>
    <row r="22">
      <c r="A22" s="4" t="inlineStr">
        <is>
          <t>Derivative financial instruments</t>
        </is>
      </c>
      <c r="B22" s="4" t="inlineStr">
        <is>
          <t>Derivative financial instruments The Company accounts for its derivative instruments in accordance with ASC 815, Derivatives and Hedging. ASC 815 establishes accounting and reporting standards for derivative instruments requiring the recognition of all derivative instruments as assets or liabilities in the Company’s consolidated balance sheets at fair value. The Company records its derivative instruments as assets or liabilities, depending on its rights or obligations under the applicable derivative contract. Changes in fair value are recognized in earnings in the affected period. The Company uses an interest rate cap contract to manage risk from fluctuations in interest rates on its Term Loan. Interest rate caps involve the receipt of variable-rate amounts beyond a specified strike price over the life of the agreement without exchange of the underlying principal amount. The interest rate cap is not designated as a hedging instrument. Changes in the fair value of the interest rate cap are recorded through other income (expense) in the consolidated statement of income and other comprehensive income, other current assets and other current liabilities on the consolidated balance sheets, and in changes in other current assets in the consolidated statement of cash flows.</t>
        </is>
      </c>
    </row>
    <row r="23">
      <c r="A23" s="4" t="inlineStr">
        <is>
          <t>Income taxes</t>
        </is>
      </c>
      <c r="B23" s="4" t="inlineStr">
        <is>
          <t>Income taxes The Company utilizes the asset and liability method of accounting for income taxes. Under this method, deferred tax assets and liabilities are recognized principally for the expected tax consequences of temporary differences between the tax basis of assets and liabilities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if the Company believes it is more likely than not that the position will be upheld on audit based solely on the technical merits of the tax position. The Company evaluates uncertain tax positions after the consideration of all available information.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t>
        </is>
      </c>
    </row>
    <row r="24">
      <c r="A24" s="4" t="inlineStr">
        <is>
          <t>Fair-Value Measurements</t>
        </is>
      </c>
      <c r="B24" s="4" t="inlineStr">
        <is>
          <t>Fair-Value Measurements The Company follows ASC 820, Fair Value Measurements, which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and Level 3 Inputs—Unobservable inputs for the asset or liability used to measure fair value. These inputs reflect the Company’s own assumptions about what other market participants would use in pricing the asset or liability. These are based on the best information available and can include the Company's own data.</t>
        </is>
      </c>
    </row>
    <row r="25">
      <c r="A25" s="4" t="inlineStr">
        <is>
          <t>Recently Issued Pronouncements Not Yet Adopted</t>
        </is>
      </c>
      <c r="B25" s="4" t="inlineStr">
        <is>
          <t xml:space="preserve">Recently Issued Pronouncements Not Yet Adopted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apply ASU 2020-04 as its contracts referenced in London Interbank Offered Rate (“LIBOR”) are impacted by reference rate reform. The Company is currently evaluating the effect of ASU 2020-04 on its consolidated financial statements. In January 2017, the FASB issued Accounting Standards Update (“ASU”) 2017-04, Intangibles - Goodwill and Other (Topic 350): Simplifying the Test for Goodwill Impairment. The ASU simplifies how an entity is required to test goodwill for impairment by eliminating Step 2 from the goodwill impairment test which measures a goodwill </t>
        </is>
      </c>
    </row>
    <row r="26">
      <c r="A26" s="4" t="inlineStr">
        <is>
          <t>Cash Flow Classification</t>
        </is>
      </c>
      <c r="B26" s="4" t="inlineStr">
        <is>
          <t xml:space="preserve">Cash Flow Classification During 2021, the Company identified an immaterial error in its interim and annual financial statements for the years ended December 31, 2020 and 2019, whereby the restricted cash within Funds Held for Clients was not appropriately included in the statement of cash flows. These amounts are now shown in the accompanying reconciliation of cash, cash equivalents and restricted cash to amounts shown on the balance sheet. The original and as adjusted amounts are shown below along with the errors, for the interim period ended March 31, 2021. As Filed As Adjusted Change March 31, March 31, March 31, 2021 2021 2021 CASH FLOW FROM OPERATING ACTIVITIES Movements in cash held on behalf of customers, net $ (594) $ — $ 594 NET CASH PROVIDED BY (USED IN) OPERATING ACTIVITIES 2,982 3,576 594 CASH FLOWS FROM FINANCING ACTIVITIES Movements in client fund obligations, net — (564) (564) NET CASH PROVIDED BY (USED IN) FINANCING ACTIVITIES 116,379 115,815 (564) Net change in cash and cash equivalents $ 110,207 $ 110,237 $ 30 Cash and cash equivalents, beginning of period 23,617 63,408 39,791 Cash and cash equivalents, end of period $ 133,824 $ 173,645 $ 39,821 Reconciliation of cash, cash equivalents, and restricted cash Cash and cash equivalents $ 133,824 $ 133,824 $ — Restricted cash included in funds held for clients — 39,821 39,821 Total cash, cash equivalents, and restricted cash $ 133,824 $ 173,645 $ 39,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Funds Held For Clients</t>
        </is>
      </c>
      <c r="B4" s="4" t="inlineStr">
        <is>
          <t xml:space="preserve">The composition of funds held for clients was as follows: March 31, December 31, 2022 2021 Funds held for clients Cash held to satisfy client funds obligations $ 45,392 $ 51,592 Receivables held to satisfy client funds obligations 44,096 48,223 Total $ 89,488 $ 99,815 </t>
        </is>
      </c>
    </row>
    <row r="5">
      <c r="A5" s="4" t="inlineStr">
        <is>
          <t>Schedule of Error Corrections and Prior Period Adjustments</t>
        </is>
      </c>
      <c r="B5" s="4" t="inlineStr">
        <is>
          <t xml:space="preserve">As Filed As Adjusted Change March 31, March 31, March 31, 2021 2021 2021 CASH FLOW FROM OPERATING ACTIVITIES Movements in cash held on behalf of customers, net $ (594) $ — $ 594 NET CASH PROVIDED BY (USED IN) OPERATING ACTIVITIES 2,982 3,576 594 CASH FLOWS FROM FINANCING ACTIVITIES Movements in client fund obligations, net — (564) (564) NET CASH PROVIDED BY (USED IN) FINANCING ACTIVITIES 116,379 115,815 (564) Net change in cash and cash equivalents $ 110,207 $ 110,237 $ 30 Cash and cash equivalents, beginning of period 23,617 63,408 39,791 Cash and cash equivalents, end of period $ 133,824 $ 173,645 $ 39,821 Reconciliation of cash, cash equivalents, and restricted cash Cash and cash equivalents $ 133,824 $ 133,824 $ — Restricted cash included in funds held for clients — 39,821 39,821 Total cash, cash equivalents, and restricted cash $ 133,824 $ 173,645 $ 39,8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the Company's revenue disaggregated by segment and by source as follows: Integrated Solutions Three Months Ended March 31, 2022 2021 Revenue from contracts with customers Transaction based revenue $ 38,419 $ 30,178 Service based fee revenue 2,935 2,646 Equipment revenue 114 67 Total revenue $ 41,468 $ 32,891 Payment Services Three Months Ended March 31, 2022 2021 Revenue from contracts with customers Transaction based revenue $ 19,872 $ 18,052 Service based fee revenue 4,608 4,293 Equipment revenue 45 19 Total revenue $ 24,525 $ 22,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estimated acquisition date fair value of the assets acquired and liabilities assumed by the Company and resulting goodwill as of March 31, 2022: Assets Current Assets: Cash and cash equivalents $ 45 Trade receivables, net 85 Prepaid expenses 21 Total current assets $ 151 Other assets: Goodwill 3,885 Intangible assets, net $ 3,000 Total assets $ 7,036 Liabilities Current liabilities: Accrued liabilities 31 Accrued revenue share 22 Total current liabilities 53 Total liabilities $ 53 Net assets $ 6,983 Assets Current Assets: Cash and cash equivalents $ 816 Trade receivables, net 2,653 Prepaid expenses 174 Other current assets 199 Funds held for clients 3,846 Total current assets $ 7,688 Other assets: Property and equipment, net $ 52 Goodwill 14,780 Intangible assets 12,510 Other non-current assets 60 Total assets $ 35,090 Liabilities Current liabilities: Trade payables $ 1,407 Accrued liabilities 2,118 Accrued revenue share 80 Other current liabilities 58 Client funds obligations 4,266 Total current liabilities 7,929 Non-current liabilities: Deferred tax liability, net 390 Other non-current liabilities 147 Total liabilities $ 8,466 Net assets $ 26,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s of the following: March 31, 2022 December 31, 2021 Computers and equipment $ 8,669 $ 8,528 Internal-use software 15,673 14,949 Office equipment 141 141 Furniture and fixtures 1,320 1,357 Leasehold improvements 1,385 1,396 Other equipment 27 26 Total property and equipment 27,215 26,397 Less: accumulated depreciation (13,597) (12,386) Total property and equipment, net $ 13,618 $ 14,0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Intangible Assets Disclosure [Abstract]</t>
        </is>
      </c>
    </row>
    <row r="4">
      <c r="A4" s="4" t="inlineStr">
        <is>
          <t>Schedule of Changes Goodwill</t>
        </is>
      </c>
      <c r="B4" s="4" t="inlineStr">
        <is>
          <t xml:space="preserve">The following table presents changes to goodwill for the three months ended March 31, 2022: Integrated Solutions Payments Services Total Balance at December 31, 2021 $ 162,783 $ 58,334 $ 221,117 Acquisition - VelocIT (Note 3) 3,885 — 3,885 Balance at March 31, 2022 $ 166,668 $ 58,334 $ 225,002 </t>
        </is>
      </c>
    </row>
    <row r="5">
      <c r="A5" s="4" t="inlineStr">
        <is>
          <t>Schedule of Intangibles Assets Other Than Goodwill</t>
        </is>
      </c>
      <c r="B5" s="4" t="inlineStr">
        <is>
          <t xml:space="preserve">Intangible assets other than goodwill at March 31, 2022 included the following: Weighted Average Useful Life (Years) Useful Lives Gross Carrying Amount at March 31, 2022 Accumulated Amortization Net Carrying Value as of March 31, 2022 Customer Relationships 8.8 5-15 years $ 188,979 $ (75,581) $ 113,398 Developed Technology 6.2 5-10 years 39,620 (19,953) 19,667 Trade name 13.8 5-25 years 5,260 (746) 4,514 8.5 $ 233,859 $ (96,280) $ 137,579 Intangible assets other than goodwill at December 31, 2021 included the following: Weighted Average Useful Life (Years) Useful Lives Gross Carrying Amount at December 31, 2021 Accumulated Amortization Net Carrying Value as of December 31, 2021 Customer Relationships 10.4 5-16 years $ 184,544 $ (70,222) $ 114,322 Developed Technology 5.1 3-7 years 36,620 (18,843) 17,777 Trade name 15.8 5-25 years 5,260 (651) 4,609 8.4 $ 226,424 $ (89,716) $ 136,708 </t>
        </is>
      </c>
    </row>
    <row r="6">
      <c r="A6" s="4" t="inlineStr">
        <is>
          <t>Summary of Expected Future Amortization Expense for Intangible Assets</t>
        </is>
      </c>
      <c r="B6" s="4" t="inlineStr">
        <is>
          <t xml:space="preserve">The following table shows the expected future amortization expense for intangible assets at March 31, 2022: Expected Future Amortization Expense 2022 - remaining $ 19,681 2023 26,054 2024 24,434 2025 23,470 2026 18,664 Thereafter 25,276 Total expected future amortization expense $ 137,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term Debt</t>
        </is>
      </c>
      <c r="B4" s="4" t="inlineStr">
        <is>
          <t xml:space="preserve">The Company’s long-term debt consisted of the following for the three months ended March 31, 2022 and year ended December 31, 2021: March 31, 2022 December 31, 2021 Term loan $ 248,750 $ 249,375 Debt issuance costs, net (4,825) (5,018) Total debt 243,925 244,357 Less: current portion of debt (2,500) (2,485) Total long-term debt $ 241,425 $ 241,872 </t>
        </is>
      </c>
    </row>
    <row r="5">
      <c r="A5" s="4" t="inlineStr">
        <is>
          <t>Schedule of Annual Principal Payments</t>
        </is>
      </c>
      <c r="B5" s="4" t="inlineStr">
        <is>
          <t xml:space="preserve">Annual principal payments on the Term Loan for the remainder of 2022 and the following years is as follows: Future Principal Payments 2022 - remaining $ 1,875 2023 2,500 2024 2,500 2025 2,500 2026 2,500 Thereafter 236,875 Total future principal payments $ 248,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Unvested Restricted Stock Units Roll Forward</t>
        </is>
      </c>
      <c r="B4" s="4" t="inlineStr">
        <is>
          <t>RSUs granted under the Omnibus Incentive Plan were as follows: Three Months Ended March 31, 2022 RSUs granted 1,861,361 Fair value of common stock $5.12 - $5.89</t>
        </is>
      </c>
    </row>
    <row r="5">
      <c r="A5" s="4" t="inlineStr">
        <is>
          <t>Fair Value Measurement Inputs and Valuation Techniques</t>
        </is>
      </c>
      <c r="B5" s="4" t="inlineStr">
        <is>
          <t>The fair value of each option award is estimated on the date of the grant, using the Black-Scholes option-pricing model and the assumptions in the following table: Three Months Ended March 31, 2022 Stock options granted 1,365,910 Fair value of stock options 2.76 Expected volatility 53.47% Dividend yield — Expected term 6.5 Risk-free interest rate 2.20%</t>
        </is>
      </c>
    </row>
    <row r="6">
      <c r="A6" s="4" t="inlineStr">
        <is>
          <t>Schedule of Stock Options Roll Forward</t>
        </is>
      </c>
      <c r="B6" s="4" t="inlineStr">
        <is>
          <t xml:space="preserve">The following table summarizes stock option activities: Number of Options Weighted-Average Exercise Price Weighted-Average Remaining Contractual Term (in years) Weighted-Average Fair Value Outstanding, December 31, 2021 682,000 $ 10.87 9.49 $ 4.74 Granted 1,365,910 5.12 2.76 Exercised — — Forfeited (65,000) 13.57 4.38 Outstanding, March 31, 2022 1,982,910 $ 6.82 9.76 $ 3.39 As of December 31, 2021 Vested and Expected to vest 682,000 10.87 9.49 $ 4.74 Exercisable 37,000 $ 13.73 8.87 $ 4.25 As of March 31, 2022 Vested and Expected to vest 1,982,910 6.82 9.76 $ 3.39 Exercisable 39,000 $ 13.62 8.65 $ 4.21 </t>
        </is>
      </c>
    </row>
    <row r="7">
      <c r="A7" s="4" t="inlineStr">
        <is>
          <t>Summary of RSUs Activity</t>
        </is>
      </c>
      <c r="B7" s="4" t="inlineStr">
        <is>
          <t xml:space="preserve">The following table summarizes RSU activities: Number of Shares Weighted-Average Fair Value Outstanding, December 31, 2021 763,645 $ 10.89 Granted 1,861,361 5.44 Vested (3,333) 11.68 Forfeited (55,000) 13.54 Outstanding March 31, 2022 2,566,673 $ 6.88 </t>
        </is>
      </c>
    </row>
    <row r="8">
      <c r="A8" s="4" t="inlineStr">
        <is>
          <t>Schedule of Units Associated with Share-based Compensation</t>
        </is>
      </c>
      <c r="B8" s="4" t="inlineStr">
        <is>
          <t xml:space="preserve">The total number of units associated with share-based compensation granted and forfeited during the period from December 31, 2020 to March 31, 2022 is as follows: Time Vesting December 31, 2020 balance 42,881,437 Granted — Forfeited — March 31, 2021 balance 42,881,437 December 31, 2021 balance 39,074,593 Granted — Forfeited — March 31, 2022 balance 39,074,593 Three Months Ended March 31, 2022 2021 Time vesting units 5 year vesting period 38,776,593 42,583,437 1 year vesting period 298,000 298,000 Outstanding Incentive Units 39,074,593 42,881,437 </t>
        </is>
      </c>
    </row>
    <row r="9">
      <c r="A9" s="4" t="inlineStr">
        <is>
          <t>Summary of Computation of Basic and Diluted Earnings Per Share</t>
        </is>
      </c>
      <c r="B9" s="4" t="inlineStr">
        <is>
          <t xml:space="preserve">The following table provides the computation of basic and diluted earnings per share: Three Months Ended March 31, 2022 2021 Numerator: Net income (loss) $ 2,212 $ 1,045 Denominator: Weighted average common shares - basic 132,066,631 117,808,563 Add effect of dilutive securities: Stock-based awards 66,577 6,624 Warrants — 1,727,098 Weighted average common shares assuming dilution 132,133,208 119,542,285 Earnings per share: Basic $ 0.02 $ 0.01 Diluted $ 0.02 $ 0.01 Anti-dilutive shares excluded from calculation of diluted EPS: Restricted stock units - granted 371,214 50,000 Stock options - granted 734,741 185,000 Earnout shares 19,700,000 19,700,000 Total anti-dilutive shares 20,805,955 19,9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Schedule of Interest Rate Cap Rate</t>
        </is>
      </c>
      <c r="B4" s="4" t="inlineStr">
        <is>
          <t>As a result, the Company has determined that its interest rate cap valuation is classified in Level 2 of the fair value hierarchy as shown in the table below. Level 1 Level 2 Level 3 December 31, 2021 Interest rate cap agreement (a) $ — $ 194 $ — Total $ — $ 194 $ — March 31, 2022 Interest rate cap agreement (a) $ — $ 1,592 $ — Total $ — $ 1,592 $ — (a) Interest rate cap asset value is included in other current asset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41978</v>
      </c>
      <c r="C3" s="6" t="n">
        <v>146799</v>
      </c>
    </row>
    <row r="4">
      <c r="A4" s="4" t="inlineStr">
        <is>
          <t>Trade receivables, net</t>
        </is>
      </c>
      <c r="B4" s="5" t="n">
        <v>25689</v>
      </c>
      <c r="C4" s="5" t="n">
        <v>23163</v>
      </c>
    </row>
    <row r="5">
      <c r="A5" s="4" t="inlineStr">
        <is>
          <t>Prepaid expenses</t>
        </is>
      </c>
      <c r="B5" s="5" t="n">
        <v>2815</v>
      </c>
      <c r="C5" s="5" t="n">
        <v>2407</v>
      </c>
    </row>
    <row r="6">
      <c r="A6" s="4" t="inlineStr">
        <is>
          <t>Income taxes receivable</t>
        </is>
      </c>
      <c r="B6" s="5" t="n">
        <v>0</v>
      </c>
      <c r="C6" s="5" t="n">
        <v>460</v>
      </c>
    </row>
    <row r="7">
      <c r="A7" s="4" t="inlineStr">
        <is>
          <t>Other current assets</t>
        </is>
      </c>
      <c r="B7" s="5" t="n">
        <v>2280</v>
      </c>
      <c r="C7" s="5" t="n">
        <v>922</v>
      </c>
    </row>
    <row r="8">
      <c r="A8" s="4" t="inlineStr">
        <is>
          <t>Total current assets before funds held for clients</t>
        </is>
      </c>
      <c r="B8" s="5" t="n">
        <v>172762</v>
      </c>
      <c r="C8" s="5" t="n">
        <v>173751</v>
      </c>
    </row>
    <row r="9">
      <c r="A9" s="4" t="inlineStr">
        <is>
          <t>Funds held for clients</t>
        </is>
      </c>
      <c r="B9" s="5" t="n">
        <v>89488</v>
      </c>
      <c r="C9" s="5" t="n">
        <v>99815</v>
      </c>
    </row>
    <row r="10">
      <c r="A10" s="4" t="inlineStr">
        <is>
          <t>Total current assets</t>
        </is>
      </c>
      <c r="B10" s="5" t="n">
        <v>262250</v>
      </c>
      <c r="C10" s="5" t="n">
        <v>273566</v>
      </c>
    </row>
    <row r="11">
      <c r="A11" s="3" t="inlineStr">
        <is>
          <t>Non-current assets:</t>
        </is>
      </c>
    </row>
    <row r="12">
      <c r="A12" s="4" t="inlineStr">
        <is>
          <t>Property and equipment, net</t>
        </is>
      </c>
      <c r="B12" s="5" t="n">
        <v>13618</v>
      </c>
      <c r="C12" s="5" t="n">
        <v>14011</v>
      </c>
    </row>
    <row r="13">
      <c r="A13" s="4" t="inlineStr">
        <is>
          <t>Goodwill</t>
        </is>
      </c>
      <c r="B13" s="5" t="n">
        <v>225002</v>
      </c>
      <c r="C13" s="5" t="n">
        <v>221117</v>
      </c>
    </row>
    <row r="14">
      <c r="A14" s="4" t="inlineStr">
        <is>
          <t>Intangible assets, net</t>
        </is>
      </c>
      <c r="B14" s="5" t="n">
        <v>137579</v>
      </c>
      <c r="C14" s="5" t="n">
        <v>136708</v>
      </c>
    </row>
    <row r="15">
      <c r="A15" s="4" t="inlineStr">
        <is>
          <t>Operating lease ROU assets, net of amortization</t>
        </is>
      </c>
      <c r="B15" s="5" t="n">
        <v>3859</v>
      </c>
      <c r="C15" s="5" t="n">
        <v>4495</v>
      </c>
    </row>
    <row r="16">
      <c r="A16" s="4" t="inlineStr">
        <is>
          <t>Other non-current assets</t>
        </is>
      </c>
      <c r="B16" s="5" t="n">
        <v>1030</v>
      </c>
      <c r="C16" s="5" t="n">
        <v>1149</v>
      </c>
    </row>
    <row r="17">
      <c r="A17" s="4" t="inlineStr">
        <is>
          <t>Total Assets</t>
        </is>
      </c>
      <c r="B17" s="5" t="n">
        <v>643338</v>
      </c>
      <c r="C17" s="5" t="n">
        <v>651046</v>
      </c>
    </row>
    <row r="18">
      <c r="A18" s="3" t="inlineStr">
        <is>
          <t>Current liabilities:</t>
        </is>
      </c>
    </row>
    <row r="19">
      <c r="A19" s="4" t="inlineStr">
        <is>
          <t>Trade payables</t>
        </is>
      </c>
      <c r="B19" s="5" t="n">
        <v>1913</v>
      </c>
      <c r="C19" s="5" t="n">
        <v>3127</v>
      </c>
    </row>
    <row r="20">
      <c r="A20" s="4" t="inlineStr">
        <is>
          <t>Accrued liabilities</t>
        </is>
      </c>
      <c r="B20" s="5" t="n">
        <v>15747</v>
      </c>
      <c r="C20" s="5" t="n">
        <v>13686</v>
      </c>
    </row>
    <row r="21">
      <c r="A21" s="4" t="inlineStr">
        <is>
          <t>Accrued revenue share</t>
        </is>
      </c>
      <c r="B21" s="5" t="n">
        <v>10906</v>
      </c>
      <c r="C21" s="5" t="n">
        <v>11002</v>
      </c>
    </row>
    <row r="22">
      <c r="A22" s="4" t="inlineStr">
        <is>
          <t>Income taxes payable</t>
        </is>
      </c>
      <c r="B22" s="5" t="n">
        <v>2169</v>
      </c>
      <c r="C22" s="5" t="n">
        <v>0</v>
      </c>
    </row>
    <row r="23">
      <c r="A23" s="4" t="inlineStr">
        <is>
          <t>Current operating lease liabilities</t>
        </is>
      </c>
      <c r="B23" s="5" t="n">
        <v>1350</v>
      </c>
      <c r="C23" s="5" t="n">
        <v>1302</v>
      </c>
    </row>
    <row r="24">
      <c r="A24" s="4" t="inlineStr">
        <is>
          <t>Other current liabilities</t>
        </is>
      </c>
      <c r="B24" s="5" t="n">
        <v>3375</v>
      </c>
      <c r="C24" s="5" t="n">
        <v>3422</v>
      </c>
    </row>
    <row r="25">
      <c r="A25" s="4" t="inlineStr">
        <is>
          <t>Total current liabilities before client funds obligations</t>
        </is>
      </c>
      <c r="B25" s="5" t="n">
        <v>35460</v>
      </c>
      <c r="C25" s="5" t="n">
        <v>32539</v>
      </c>
    </row>
    <row r="26">
      <c r="A26" s="4" t="inlineStr">
        <is>
          <t>Client funds obligations</t>
        </is>
      </c>
      <c r="B26" s="5" t="n">
        <v>88285</v>
      </c>
      <c r="C26" s="5" t="n">
        <v>99125</v>
      </c>
    </row>
    <row r="27">
      <c r="A27" s="4" t="inlineStr">
        <is>
          <t>Total current liabilities</t>
        </is>
      </c>
      <c r="B27" s="5" t="n">
        <v>123745</v>
      </c>
      <c r="C27" s="5" t="n">
        <v>131664</v>
      </c>
    </row>
    <row r="28">
      <c r="A28" s="3" t="inlineStr">
        <is>
          <t>Non-current liabilities:</t>
        </is>
      </c>
    </row>
    <row r="29">
      <c r="A29" s="4" t="inlineStr">
        <is>
          <t>Deferred tax liability, net</t>
        </is>
      </c>
      <c r="B29" s="5" t="n">
        <v>10402</v>
      </c>
      <c r="C29" s="5" t="n">
        <v>11723</v>
      </c>
    </row>
    <row r="30">
      <c r="A30" s="4" t="inlineStr">
        <is>
          <t>Long-term debt</t>
        </is>
      </c>
      <c r="B30" s="5" t="n">
        <v>241425</v>
      </c>
      <c r="C30" s="5" t="n">
        <v>241872</v>
      </c>
    </row>
    <row r="31">
      <c r="A31" s="4" t="inlineStr">
        <is>
          <t>Tax receivable agreement liability</t>
        </is>
      </c>
      <c r="B31" s="5" t="n">
        <v>18104</v>
      </c>
      <c r="C31" s="5" t="n">
        <v>19502</v>
      </c>
    </row>
    <row r="32">
      <c r="A32" s="4" t="inlineStr">
        <is>
          <t>Non-current lease liabilities</t>
        </is>
      </c>
      <c r="B32" s="5" t="n">
        <v>3604</v>
      </c>
      <c r="C32" s="5" t="n">
        <v>3941</v>
      </c>
    </row>
    <row r="33">
      <c r="A33" s="4" t="inlineStr">
        <is>
          <t>Other non-current liabilities</t>
        </is>
      </c>
      <c r="B33" s="5" t="n">
        <v>419</v>
      </c>
      <c r="C33" s="5" t="n">
        <v>419</v>
      </c>
    </row>
    <row r="34">
      <c r="A34" s="4" t="inlineStr">
        <is>
          <t>Total liabilities</t>
        </is>
      </c>
      <c r="B34" s="5" t="n">
        <v>397699</v>
      </c>
      <c r="C34" s="5" t="n">
        <v>409121</v>
      </c>
    </row>
    <row r="35">
      <c r="A35" s="3" t="inlineStr">
        <is>
          <t>Stockholders’ Equity:</t>
        </is>
      </c>
    </row>
    <row r="36">
      <c r="A36" s="4" t="inlineStr">
        <is>
          <t>Common stock, $0.001 par value; 500,000,000 authorized; 132,067,113 and 132,059,879 issued and outstanding as of March 31, 2022 and December 31, 2021, respectively</t>
        </is>
      </c>
      <c r="B36" s="5" t="n">
        <v>132</v>
      </c>
      <c r="C36" s="5" t="n">
        <v>132</v>
      </c>
    </row>
    <row r="37">
      <c r="A37" s="4" t="inlineStr">
        <is>
          <t>Additional Paid-in-Capital</t>
        </is>
      </c>
      <c r="B37" s="5" t="n">
        <v>257488</v>
      </c>
      <c r="C37" s="5" t="n">
        <v>255986</v>
      </c>
    </row>
    <row r="38">
      <c r="A38" s="4" t="inlineStr">
        <is>
          <t>Accumulated deficit</t>
        </is>
      </c>
      <c r="B38" s="5" t="n">
        <v>-11981</v>
      </c>
      <c r="C38" s="5" t="n">
        <v>-14193</v>
      </c>
    </row>
    <row r="39">
      <c r="A39" s="4" t="inlineStr">
        <is>
          <t>Total stockholders’ equity</t>
        </is>
      </c>
      <c r="B39" s="5" t="n">
        <v>245639</v>
      </c>
      <c r="C39" s="5" t="n">
        <v>241925</v>
      </c>
    </row>
    <row r="40">
      <c r="A40" s="4" t="inlineStr">
        <is>
          <t>Total liabilities and stockholders’ equity</t>
        </is>
      </c>
      <c r="B40" s="6" t="n">
        <v>643338</v>
      </c>
      <c r="C40" s="6" t="n">
        <v>651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ease, Cost</t>
        </is>
      </c>
      <c r="B4" s="4" t="inlineStr">
        <is>
          <t xml:space="preserve">As of March 31, 2022, amounts reported in the consolidated balance sheets were as follows: Operating Leases: March 31, 2022 December 31, 2021 Right-of-use assets $ 3,859 $ 4,495 Lease liability, current 1,350 1,302 Lease liability, noncurrent 3,604 3,941 Total lease liabilities $ 4,954 $ 5,243 Weighted-average remaining lease term (in years) 3.72 4.73 Weighted-average discount rate (annual) 4.0 % 4.0 % Other information related to leases are as follows: Three Months Ended March 31, 2022 Three Months Ended March 31, 2021 Cash paid for amounts included in the measurement of lease liabilities Operating cash flows from operating leases 374 266 Right-of-use assets obtained in exchange for lease liabilities Operating leases — 5,168 </t>
        </is>
      </c>
    </row>
    <row r="5">
      <c r="A5" s="4" t="inlineStr">
        <is>
          <t>Summary of Future Minimum Lease Payments</t>
        </is>
      </c>
      <c r="B5" s="4" t="inlineStr">
        <is>
          <t xml:space="preserve">The following table presents a maturity analysis of the Company's operating lease liabilities as of March 31, 2022: Three Months Ended March 31, 2022 (In thousands) 2022 $ 1,135 2023 1,443 2024 1,083 2025 990 2026 587 Thereafter 115 Total Lease payments $ 5,351 Less Imputed Interest 397 Total lease obligations $ 4,9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Reconciliation of Segment Gross Profit</t>
        </is>
      </c>
      <c r="B4" s="4" t="inlineStr">
        <is>
          <t xml:space="preserve">The following table presents total revenues and segment gross profit, excluding depreciation and amortization, for each reportable segment and includes a reconciliation of segment gross profit to total U.S. GAAP operating profit, excluding depreciation and amortization, by including certain corporate-level expenses. Three Months Ended March 31, 2022 2021 Integrated Solutions $ 41,468 $ 32,891 Payment Services 24,525 22,364 Total Revenue 65,993 55,255 Integrated Solutions gross profit 21,495 18,200 Payment Services gross profit 13,255 10,918 Total segment gross profit 34,750 29,118 Selling, general &amp; administrative expenses (22,455) (16,914) Depreciation and amortization (7,791) (7,032) Interest expense (2,989) (4,043) Other income (expense) 1,794 492 Income (loss) before income taxes $ 3,309 $ 1,6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basis of presentation and summary of accounting polici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Allowance for doubtful accounts</t>
        </is>
      </c>
      <c r="B4" s="6" t="n">
        <v>1363000</v>
      </c>
      <c r="D4" s="6" t="n">
        <v>1449000</v>
      </c>
    </row>
    <row r="5">
      <c r="A5" s="4" t="inlineStr">
        <is>
          <t>Long-lived assets impairment charges</t>
        </is>
      </c>
      <c r="B5" s="5" t="n">
        <v>0</v>
      </c>
      <c r="C5" s="6" t="n">
        <v>0</v>
      </c>
    </row>
    <row r="6">
      <c r="A6" s="4" t="inlineStr">
        <is>
          <t>Goodwill impairment loss</t>
        </is>
      </c>
      <c r="B6" s="6" t="n">
        <v>0</v>
      </c>
      <c r="C6" s="6" t="n">
        <v>0</v>
      </c>
    </row>
    <row r="7">
      <c r="A7" s="4" t="inlineStr">
        <is>
          <t>Customer Relationships</t>
        </is>
      </c>
    </row>
    <row r="8">
      <c r="A8" s="3" t="inlineStr">
        <is>
          <t>Property, Plant and Equipment [Line Items]</t>
        </is>
      </c>
    </row>
    <row r="9">
      <c r="A9" s="4" t="inlineStr">
        <is>
          <t>Intangible assets, useful life</t>
        </is>
      </c>
      <c r="B9" s="4" t="inlineStr">
        <is>
          <t>5 years</t>
        </is>
      </c>
    </row>
    <row r="10">
      <c r="A10" s="4" t="inlineStr">
        <is>
          <t>Computers and equipment</t>
        </is>
      </c>
    </row>
    <row r="11">
      <c r="A11" s="3" t="inlineStr">
        <is>
          <t>Property, Plant and Equipment [Line Items]</t>
        </is>
      </c>
    </row>
    <row r="12">
      <c r="A12" s="4" t="inlineStr">
        <is>
          <t>Property and equipment, useful life</t>
        </is>
      </c>
      <c r="B12" s="4" t="inlineStr">
        <is>
          <t>3 years</t>
        </is>
      </c>
    </row>
    <row r="13">
      <c r="A13" s="4" t="inlineStr">
        <is>
          <t>Furniture and fixtures</t>
        </is>
      </c>
    </row>
    <row r="14">
      <c r="A14" s="3" t="inlineStr">
        <is>
          <t>Property, Plant and Equipment [Line Items]</t>
        </is>
      </c>
    </row>
    <row r="15">
      <c r="A15" s="4" t="inlineStr">
        <is>
          <t>Property and equipment, useful life</t>
        </is>
      </c>
      <c r="B15" s="4" t="inlineStr">
        <is>
          <t>5 years</t>
        </is>
      </c>
    </row>
    <row r="16">
      <c r="A16" s="4" t="inlineStr">
        <is>
          <t>Minimum | Customer Relationships</t>
        </is>
      </c>
    </row>
    <row r="17">
      <c r="A17" s="3" t="inlineStr">
        <is>
          <t>Property, Plant and Equipment [Line Items]</t>
        </is>
      </c>
    </row>
    <row r="18">
      <c r="A18" s="4" t="inlineStr">
        <is>
          <t>Intangible assets, useful life</t>
        </is>
      </c>
      <c r="B18" s="4" t="inlineStr">
        <is>
          <t>5 years</t>
        </is>
      </c>
      <c r="D18" s="4" t="inlineStr">
        <is>
          <t>5 years</t>
        </is>
      </c>
    </row>
    <row r="19">
      <c r="A19" s="4" t="inlineStr">
        <is>
          <t>Minimum | Trade name</t>
        </is>
      </c>
    </row>
    <row r="20">
      <c r="A20" s="3" t="inlineStr">
        <is>
          <t>Property, Plant and Equipment [Line Items]</t>
        </is>
      </c>
    </row>
    <row r="21">
      <c r="A21" s="4" t="inlineStr">
        <is>
          <t>Intangible assets, useful life</t>
        </is>
      </c>
      <c r="B21" s="4" t="inlineStr">
        <is>
          <t>5 years</t>
        </is>
      </c>
      <c r="D21" s="4" t="inlineStr">
        <is>
          <t>5 years</t>
        </is>
      </c>
    </row>
    <row r="22">
      <c r="A22" s="4" t="inlineStr">
        <is>
          <t>Minimum | Internal-use software</t>
        </is>
      </c>
    </row>
    <row r="23">
      <c r="A23" s="3" t="inlineStr">
        <is>
          <t>Property, Plant and Equipment [Line Items]</t>
        </is>
      </c>
    </row>
    <row r="24">
      <c r="A24" s="4" t="inlineStr">
        <is>
          <t>Property and equipment, useful life</t>
        </is>
      </c>
      <c r="B24" s="4" t="inlineStr">
        <is>
          <t>3 years</t>
        </is>
      </c>
    </row>
    <row r="25">
      <c r="A25" s="4" t="inlineStr">
        <is>
          <t>Maximum | Customer Relationships</t>
        </is>
      </c>
    </row>
    <row r="26">
      <c r="A26" s="3" t="inlineStr">
        <is>
          <t>Property, Plant and Equipment [Line Items]</t>
        </is>
      </c>
    </row>
    <row r="27">
      <c r="A27" s="4" t="inlineStr">
        <is>
          <t>Intangible assets, useful life</t>
        </is>
      </c>
      <c r="B27" s="4" t="inlineStr">
        <is>
          <t>15 years</t>
        </is>
      </c>
      <c r="D27" s="4" t="inlineStr">
        <is>
          <t>16 years</t>
        </is>
      </c>
    </row>
    <row r="28">
      <c r="A28" s="4" t="inlineStr">
        <is>
          <t>Maximum | Trade name</t>
        </is>
      </c>
    </row>
    <row r="29">
      <c r="A29" s="3" t="inlineStr">
        <is>
          <t>Property, Plant and Equipment [Line Items]</t>
        </is>
      </c>
    </row>
    <row r="30">
      <c r="A30" s="4" t="inlineStr">
        <is>
          <t>Intangible assets, useful life</t>
        </is>
      </c>
      <c r="B30" s="4" t="inlineStr">
        <is>
          <t>25 years</t>
        </is>
      </c>
      <c r="D30" s="4" t="inlineStr">
        <is>
          <t>25 years</t>
        </is>
      </c>
    </row>
    <row r="31">
      <c r="A31" s="4" t="inlineStr">
        <is>
          <t>Maximum | Internal-use software</t>
        </is>
      </c>
    </row>
    <row r="32">
      <c r="A32" s="3" t="inlineStr">
        <is>
          <t>Property, Plant and Equipment [Line Items]</t>
        </is>
      </c>
    </row>
    <row r="33">
      <c r="A33" s="4" t="inlineStr">
        <is>
          <t>Property and equipment, useful life</t>
        </is>
      </c>
      <c r="B33" s="4" t="inlineStr">
        <is>
          <t>5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accounting policies - Schedule of Funds Held for Clients (Details) - USD ($) $ in Thousands</t>
        </is>
      </c>
      <c r="B1" s="2" t="inlineStr">
        <is>
          <t>Mar. 31, 2022</t>
        </is>
      </c>
      <c r="C1" s="2" t="inlineStr">
        <is>
          <t>Dec. 31, 2021</t>
        </is>
      </c>
    </row>
    <row r="2">
      <c r="A2" s="3" t="inlineStr">
        <is>
          <t>Cash and Cash Equivalents [Line Items]</t>
        </is>
      </c>
    </row>
    <row r="3">
      <c r="A3" s="4" t="inlineStr">
        <is>
          <t>Funds held for clients</t>
        </is>
      </c>
      <c r="B3" s="6" t="n">
        <v>89488</v>
      </c>
      <c r="C3" s="6" t="n">
        <v>99815</v>
      </c>
    </row>
    <row r="4">
      <c r="A4" s="4" t="inlineStr">
        <is>
          <t>Cash and Cash Equivalents</t>
        </is>
      </c>
    </row>
    <row r="5">
      <c r="A5" s="3" t="inlineStr">
        <is>
          <t>Cash and Cash Equivalents [Line Items]</t>
        </is>
      </c>
    </row>
    <row r="6">
      <c r="A6" s="4" t="inlineStr">
        <is>
          <t>Funds held for clients</t>
        </is>
      </c>
      <c r="B6" s="5" t="n">
        <v>45392</v>
      </c>
      <c r="C6" s="5" t="n">
        <v>51592</v>
      </c>
    </row>
    <row r="7">
      <c r="A7" s="4" t="inlineStr">
        <is>
          <t>Accounts Receivable</t>
        </is>
      </c>
    </row>
    <row r="8">
      <c r="A8" s="3" t="inlineStr">
        <is>
          <t>Cash and Cash Equivalents [Line Items]</t>
        </is>
      </c>
    </row>
    <row r="9">
      <c r="A9" s="4" t="inlineStr">
        <is>
          <t>Funds held for clients</t>
        </is>
      </c>
      <c r="B9" s="6" t="n">
        <v>44096</v>
      </c>
      <c r="C9" s="6" t="n">
        <v>482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basis of presentation and summary of accounting policies - Cash Flow Classification (Details) - USD ($) $ in Thousands</t>
        </is>
      </c>
      <c r="B1" s="2" t="inlineStr">
        <is>
          <t>3 Months Ended</t>
        </is>
      </c>
    </row>
    <row r="2">
      <c r="B2" s="2" t="inlineStr">
        <is>
          <t>Mar. 31, 2022</t>
        </is>
      </c>
      <c r="C2" s="2" t="inlineStr">
        <is>
          <t>Mar. 31, 2021</t>
        </is>
      </c>
      <c r="D2" s="2" t="inlineStr">
        <is>
          <t>Mar. 31, 2020</t>
        </is>
      </c>
      <c r="E2" s="2" t="inlineStr">
        <is>
          <t>Dec. 31, 2021</t>
        </is>
      </c>
    </row>
    <row r="3">
      <c r="A3" s="3" t="inlineStr">
        <is>
          <t>Cash flows from operating activities:</t>
        </is>
      </c>
    </row>
    <row r="4">
      <c r="A4" s="4" t="inlineStr">
        <is>
          <t>Movements in cash held on behalf of customers, net</t>
        </is>
      </c>
      <c r="B4" s="6" t="n">
        <v>-6716</v>
      </c>
      <c r="C4" s="6" t="n">
        <v>-564</v>
      </c>
      <c r="D4" s="6" t="n">
        <v>0</v>
      </c>
    </row>
    <row r="5">
      <c r="A5" s="4" t="inlineStr">
        <is>
          <t>Net cash provided by operating activities</t>
        </is>
      </c>
      <c r="B5" s="5" t="n">
        <v>4061</v>
      </c>
      <c r="C5" s="5" t="n">
        <v>3576</v>
      </c>
      <c r="D5" s="5" t="n">
        <v>3576</v>
      </c>
    </row>
    <row r="6">
      <c r="A6" s="3" t="inlineStr">
        <is>
          <t>Cash flows from financing activities:</t>
        </is>
      </c>
    </row>
    <row r="7">
      <c r="A7" s="4" t="inlineStr">
        <is>
          <t>Movements in client fund obligations, net</t>
        </is>
      </c>
      <c r="D7" s="5" t="n">
        <v>-564</v>
      </c>
    </row>
    <row r="8">
      <c r="A8" s="4" t="inlineStr">
        <is>
          <t>NET CASH PROVIDED BY (USED IN) FINANCING ACTIVITIES</t>
        </is>
      </c>
      <c r="B8" s="5" t="n">
        <v>-7933</v>
      </c>
      <c r="C8" s="5" t="n">
        <v>115815</v>
      </c>
      <c r="D8" s="5" t="n">
        <v>115815</v>
      </c>
    </row>
    <row r="9">
      <c r="A9" s="4" t="inlineStr">
        <is>
          <t>Net change in cash and cash equivalents</t>
        </is>
      </c>
      <c r="B9" s="5" t="n">
        <v>-11021</v>
      </c>
      <c r="C9" s="5" t="n">
        <v>110236</v>
      </c>
      <c r="D9" s="5" t="n">
        <v>110237</v>
      </c>
    </row>
    <row r="10">
      <c r="A10" s="4" t="inlineStr">
        <is>
          <t>Cash and cash equivalents, beginning of period</t>
        </is>
      </c>
      <c r="B10" s="5" t="n">
        <v>198391</v>
      </c>
      <c r="C10" s="5" t="n">
        <v>63408</v>
      </c>
    </row>
    <row r="11">
      <c r="A11" s="4" t="inlineStr">
        <is>
          <t>Cash and cash equivalents, end of period</t>
        </is>
      </c>
      <c r="B11" s="5" t="n">
        <v>187370</v>
      </c>
      <c r="C11" s="5" t="n">
        <v>173645</v>
      </c>
      <c r="D11" s="5" t="n">
        <v>173645</v>
      </c>
    </row>
    <row r="12">
      <c r="A12" s="3" t="inlineStr">
        <is>
          <t>Reconciliation of cash, cash equivalents, and restricted cash</t>
        </is>
      </c>
    </row>
    <row r="13">
      <c r="A13" s="4" t="inlineStr">
        <is>
          <t>Cash and cash equivalents</t>
        </is>
      </c>
      <c r="B13" s="5" t="n">
        <v>141978</v>
      </c>
      <c r="C13" s="5" t="n">
        <v>133824</v>
      </c>
      <c r="D13" s="5" t="n">
        <v>133824</v>
      </c>
      <c r="E13" s="6" t="n">
        <v>146799</v>
      </c>
    </row>
    <row r="14">
      <c r="A14" s="4" t="inlineStr">
        <is>
          <t>Restricted cash included in funds held for clients</t>
        </is>
      </c>
      <c r="B14" s="5" t="n">
        <v>45392</v>
      </c>
      <c r="C14" s="5" t="n">
        <v>39821</v>
      </c>
      <c r="D14" s="5" t="n">
        <v>39821</v>
      </c>
    </row>
    <row r="15">
      <c r="A15" s="4" t="inlineStr">
        <is>
          <t>Total cash, cash equivalents, and restricted cash</t>
        </is>
      </c>
      <c r="B15" s="6" t="n">
        <v>187370</v>
      </c>
      <c r="C15" s="5" t="n">
        <v>173645</v>
      </c>
      <c r="D15" s="5" t="n">
        <v>173645</v>
      </c>
      <c r="E15" s="6" t="n">
        <v>198391</v>
      </c>
    </row>
    <row r="16">
      <c r="A16" s="4" t="inlineStr">
        <is>
          <t>Previously Reported</t>
        </is>
      </c>
    </row>
    <row r="17">
      <c r="A17" s="3" t="inlineStr">
        <is>
          <t>Cash flows from operating activities:</t>
        </is>
      </c>
    </row>
    <row r="18">
      <c r="A18" s="4" t="inlineStr">
        <is>
          <t>Movements in cash held on behalf of customers, net</t>
        </is>
      </c>
      <c r="D18" s="5" t="n">
        <v>-594</v>
      </c>
    </row>
    <row r="19">
      <c r="A19" s="4" t="inlineStr">
        <is>
          <t>Net cash provided by operating activities</t>
        </is>
      </c>
      <c r="D19" s="5" t="n">
        <v>2982</v>
      </c>
    </row>
    <row r="20">
      <c r="A20" s="3" t="inlineStr">
        <is>
          <t>Cash flows from financing activities:</t>
        </is>
      </c>
    </row>
    <row r="21">
      <c r="A21" s="4" t="inlineStr">
        <is>
          <t>Movements in client fund obligations, net</t>
        </is>
      </c>
      <c r="D21" s="5" t="n">
        <v>0</v>
      </c>
    </row>
    <row r="22">
      <c r="A22" s="4" t="inlineStr">
        <is>
          <t>NET CASH PROVIDED BY (USED IN) FINANCING ACTIVITIES</t>
        </is>
      </c>
      <c r="D22" s="5" t="n">
        <v>116379</v>
      </c>
    </row>
    <row r="23">
      <c r="A23" s="4" t="inlineStr">
        <is>
          <t>Net change in cash and cash equivalents</t>
        </is>
      </c>
      <c r="D23" s="5" t="n">
        <v>110207</v>
      </c>
    </row>
    <row r="24">
      <c r="A24" s="4" t="inlineStr">
        <is>
          <t>Cash and cash equivalents, beginning of period</t>
        </is>
      </c>
      <c r="C24" s="5" t="n">
        <v>23617</v>
      </c>
    </row>
    <row r="25">
      <c r="A25" s="4" t="inlineStr">
        <is>
          <t>Cash and cash equivalents, end of period</t>
        </is>
      </c>
      <c r="D25" s="5" t="n">
        <v>133824</v>
      </c>
    </row>
    <row r="26">
      <c r="A26" s="3" t="inlineStr">
        <is>
          <t>Reconciliation of cash, cash equivalents, and restricted cash</t>
        </is>
      </c>
    </row>
    <row r="27">
      <c r="A27" s="4" t="inlineStr">
        <is>
          <t>Cash and cash equivalents</t>
        </is>
      </c>
      <c r="D27" s="5" t="n">
        <v>133824</v>
      </c>
    </row>
    <row r="28">
      <c r="A28" s="4" t="inlineStr">
        <is>
          <t>Restricted cash included in funds held for clients</t>
        </is>
      </c>
      <c r="D28" s="5" t="n">
        <v>0</v>
      </c>
    </row>
    <row r="29">
      <c r="A29" s="4" t="inlineStr">
        <is>
          <t>Total cash, cash equivalents, and restricted cash</t>
        </is>
      </c>
      <c r="D29" s="5" t="n">
        <v>133824</v>
      </c>
    </row>
    <row r="30">
      <c r="A30" s="4" t="inlineStr">
        <is>
          <t>Revision of Prior Period, Adjustment</t>
        </is>
      </c>
    </row>
    <row r="31">
      <c r="A31" s="3" t="inlineStr">
        <is>
          <t>Cash flows from operating activities:</t>
        </is>
      </c>
    </row>
    <row r="32">
      <c r="A32" s="4" t="inlineStr">
        <is>
          <t>Movements in cash held on behalf of customers, net</t>
        </is>
      </c>
      <c r="D32" s="5" t="n">
        <v>594</v>
      </c>
    </row>
    <row r="33">
      <c r="A33" s="4" t="inlineStr">
        <is>
          <t>Net cash provided by operating activities</t>
        </is>
      </c>
      <c r="D33" s="5" t="n">
        <v>594</v>
      </c>
    </row>
    <row r="34">
      <c r="A34" s="3" t="inlineStr">
        <is>
          <t>Cash flows from financing activities:</t>
        </is>
      </c>
    </row>
    <row r="35">
      <c r="A35" s="4" t="inlineStr">
        <is>
          <t>Movements in client fund obligations, net</t>
        </is>
      </c>
      <c r="D35" s="5" t="n">
        <v>-564</v>
      </c>
    </row>
    <row r="36">
      <c r="A36" s="4" t="inlineStr">
        <is>
          <t>NET CASH PROVIDED BY (USED IN) FINANCING ACTIVITIES</t>
        </is>
      </c>
      <c r="D36" s="5" t="n">
        <v>-564</v>
      </c>
    </row>
    <row r="37">
      <c r="A37" s="4" t="inlineStr">
        <is>
          <t>Net change in cash and cash equivalents</t>
        </is>
      </c>
      <c r="D37" s="5" t="n">
        <v>30</v>
      </c>
    </row>
    <row r="38">
      <c r="A38" s="4" t="inlineStr">
        <is>
          <t>Cash and cash equivalents, beginning of period</t>
        </is>
      </c>
      <c r="C38" s="6" t="n">
        <v>39791</v>
      </c>
    </row>
    <row r="39">
      <c r="A39" s="4" t="inlineStr">
        <is>
          <t>Cash and cash equivalents, end of period</t>
        </is>
      </c>
      <c r="D39" s="5" t="n">
        <v>39821</v>
      </c>
    </row>
    <row r="40">
      <c r="A40" s="3" t="inlineStr">
        <is>
          <t>Reconciliation of cash, cash equivalents, and restricted cash</t>
        </is>
      </c>
    </row>
    <row r="41">
      <c r="A41" s="4" t="inlineStr">
        <is>
          <t>Cash and cash equivalents</t>
        </is>
      </c>
      <c r="D41" s="5" t="n">
        <v>0</v>
      </c>
    </row>
    <row r="42">
      <c r="A42" s="4" t="inlineStr">
        <is>
          <t>Restricted cash included in funds held for clients</t>
        </is>
      </c>
      <c r="D42" s="5" t="n">
        <v>39821</v>
      </c>
    </row>
    <row r="43">
      <c r="A43" s="4" t="inlineStr">
        <is>
          <t>Total cash, cash equivalents, and restricted cash</t>
        </is>
      </c>
      <c r="D43" s="6" t="n">
        <v>3982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Revenue recognition - Disaggregation of Revenue (Details) $ in Thousands</t>
        </is>
      </c>
      <c r="B1" s="2" t="inlineStr">
        <is>
          <t>3 Months Ended</t>
        </is>
      </c>
    </row>
    <row r="2">
      <c r="B2" s="2" t="inlineStr">
        <is>
          <t>Mar. 31, 2022USD ($)segment</t>
        </is>
      </c>
      <c r="C2" s="2" t="inlineStr">
        <is>
          <t>Mar. 31, 2021USD ($)</t>
        </is>
      </c>
    </row>
    <row r="3">
      <c r="A3" s="3" t="inlineStr">
        <is>
          <t>Disaggregation of Revenue [Line Items]</t>
        </is>
      </c>
    </row>
    <row r="4">
      <c r="A4" s="4" t="inlineStr">
        <is>
          <t>Total revenue</t>
        </is>
      </c>
      <c r="B4" s="6" t="n">
        <v>65993</v>
      </c>
      <c r="C4" s="6" t="n">
        <v>55255</v>
      </c>
    </row>
    <row r="5">
      <c r="A5" s="4" t="inlineStr">
        <is>
          <t>Number of operating segments | segment</t>
        </is>
      </c>
      <c r="B5" s="5" t="n">
        <v>2</v>
      </c>
    </row>
    <row r="6">
      <c r="A6" s="4" t="inlineStr">
        <is>
          <t>Number of reportable segments | segment</t>
        </is>
      </c>
      <c r="B6" s="5" t="n">
        <v>2</v>
      </c>
    </row>
    <row r="7">
      <c r="A7" s="4" t="inlineStr">
        <is>
          <t>Integrated Solutions</t>
        </is>
      </c>
    </row>
    <row r="8">
      <c r="A8" s="3" t="inlineStr">
        <is>
          <t>Disaggregation of Revenue [Line Items]</t>
        </is>
      </c>
    </row>
    <row r="9">
      <c r="A9" s="4" t="inlineStr">
        <is>
          <t>Total revenue</t>
        </is>
      </c>
      <c r="B9" s="6" t="n">
        <v>41468</v>
      </c>
      <c r="C9" s="5" t="n">
        <v>32891</v>
      </c>
    </row>
    <row r="10">
      <c r="A10" s="4" t="inlineStr">
        <is>
          <t>Payments Services</t>
        </is>
      </c>
    </row>
    <row r="11">
      <c r="A11" s="3" t="inlineStr">
        <is>
          <t>Disaggregation of Revenue [Line Items]</t>
        </is>
      </c>
    </row>
    <row r="12">
      <c r="A12" s="4" t="inlineStr">
        <is>
          <t>Total revenue</t>
        </is>
      </c>
      <c r="B12" s="5" t="n">
        <v>24525</v>
      </c>
      <c r="C12" s="5" t="n">
        <v>22364</v>
      </c>
    </row>
    <row r="13">
      <c r="A13" s="4" t="inlineStr">
        <is>
          <t>Transaction based revenue</t>
        </is>
      </c>
    </row>
    <row r="14">
      <c r="A14" s="3" t="inlineStr">
        <is>
          <t>Disaggregation of Revenue [Line Items]</t>
        </is>
      </c>
    </row>
    <row r="15">
      <c r="A15" s="4" t="inlineStr">
        <is>
          <t>Total revenue</t>
        </is>
      </c>
      <c r="B15" s="5" t="n">
        <v>122607</v>
      </c>
      <c r="C15" s="5" t="n">
        <v>104519</v>
      </c>
    </row>
    <row r="16">
      <c r="A16" s="4" t="inlineStr">
        <is>
          <t>Transaction based revenue | Integrated Solutions</t>
        </is>
      </c>
    </row>
    <row r="17">
      <c r="A17" s="3" t="inlineStr">
        <is>
          <t>Disaggregation of Revenue [Line Items]</t>
        </is>
      </c>
    </row>
    <row r="18">
      <c r="A18" s="4" t="inlineStr">
        <is>
          <t>Total revenue</t>
        </is>
      </c>
      <c r="B18" s="5" t="n">
        <v>38419</v>
      </c>
      <c r="C18" s="5" t="n">
        <v>30178</v>
      </c>
    </row>
    <row r="19">
      <c r="A19" s="4" t="inlineStr">
        <is>
          <t>Transaction based revenue | Payments Services</t>
        </is>
      </c>
    </row>
    <row r="20">
      <c r="A20" s="3" t="inlineStr">
        <is>
          <t>Disaggregation of Revenue [Line Items]</t>
        </is>
      </c>
    </row>
    <row r="21">
      <c r="A21" s="4" t="inlineStr">
        <is>
          <t>Total revenue</t>
        </is>
      </c>
      <c r="B21" s="5" t="n">
        <v>19872</v>
      </c>
      <c r="C21" s="5" t="n">
        <v>18052</v>
      </c>
    </row>
    <row r="22">
      <c r="A22" s="4" t="inlineStr">
        <is>
          <t>Service based fee revenue | Integrated Solutions</t>
        </is>
      </c>
    </row>
    <row r="23">
      <c r="A23" s="3" t="inlineStr">
        <is>
          <t>Disaggregation of Revenue [Line Items]</t>
        </is>
      </c>
    </row>
    <row r="24">
      <c r="A24" s="4" t="inlineStr">
        <is>
          <t>Total revenue</t>
        </is>
      </c>
      <c r="B24" s="5" t="n">
        <v>2935</v>
      </c>
      <c r="C24" s="5" t="n">
        <v>2646</v>
      </c>
    </row>
    <row r="25">
      <c r="A25" s="4" t="inlineStr">
        <is>
          <t>Service based fee revenue | Payments Services</t>
        </is>
      </c>
    </row>
    <row r="26">
      <c r="A26" s="3" t="inlineStr">
        <is>
          <t>Disaggregation of Revenue [Line Items]</t>
        </is>
      </c>
    </row>
    <row r="27">
      <c r="A27" s="4" t="inlineStr">
        <is>
          <t>Total revenue</t>
        </is>
      </c>
      <c r="B27" s="5" t="n">
        <v>4608</v>
      </c>
      <c r="C27" s="5" t="n">
        <v>4293</v>
      </c>
    </row>
    <row r="28">
      <c r="A28" s="4" t="inlineStr">
        <is>
          <t>Equipment revenue | Integrated Solutions</t>
        </is>
      </c>
    </row>
    <row r="29">
      <c r="A29" s="3" t="inlineStr">
        <is>
          <t>Disaggregation of Revenue [Line Items]</t>
        </is>
      </c>
    </row>
    <row r="30">
      <c r="A30" s="4" t="inlineStr">
        <is>
          <t>Total revenue</t>
        </is>
      </c>
      <c r="B30" s="5" t="n">
        <v>114</v>
      </c>
      <c r="C30" s="5" t="n">
        <v>67</v>
      </c>
    </row>
    <row r="31">
      <c r="A31" s="4" t="inlineStr">
        <is>
          <t>Equipment revenue | Payments Services</t>
        </is>
      </c>
    </row>
    <row r="32">
      <c r="A32" s="3" t="inlineStr">
        <is>
          <t>Disaggregation of Revenue [Line Items]</t>
        </is>
      </c>
    </row>
    <row r="33">
      <c r="A33" s="4" t="inlineStr">
        <is>
          <t>Total revenue</t>
        </is>
      </c>
      <c r="B33" s="6" t="n">
        <v>45</v>
      </c>
      <c r="C33" s="6" t="n">
        <v>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Narrative (Details) - USD ($) $ in Thousands</t>
        </is>
      </c>
      <c r="B1" s="2" t="inlineStr">
        <is>
          <t>Jan. 19, 2022</t>
        </is>
      </c>
      <c r="C1" s="2" t="inlineStr">
        <is>
          <t>Apr. 23, 2021</t>
        </is>
      </c>
      <c r="D1" s="2" t="inlineStr">
        <is>
          <t>Jan. 31, 2023</t>
        </is>
      </c>
      <c r="E1" s="2" t="inlineStr">
        <is>
          <t>Mar. 31, 2022</t>
        </is>
      </c>
      <c r="F1" s="2" t="inlineStr">
        <is>
          <t>Dec. 31, 2021</t>
        </is>
      </c>
    </row>
    <row r="2">
      <c r="A2" s="3" t="inlineStr">
        <is>
          <t>Business Acquisition [Line Items]</t>
        </is>
      </c>
    </row>
    <row r="3">
      <c r="A3" s="4" t="inlineStr">
        <is>
          <t>Goodwill</t>
        </is>
      </c>
      <c r="E3" s="6" t="n">
        <v>225002</v>
      </c>
      <c r="F3" s="6" t="n">
        <v>221117</v>
      </c>
    </row>
    <row r="4">
      <c r="A4" s="4" t="inlineStr">
        <is>
          <t>Paragon Payment Solutions Acquisition</t>
        </is>
      </c>
    </row>
    <row r="5">
      <c r="A5" s="3" t="inlineStr">
        <is>
          <t>Business Acquisition [Line Items]</t>
        </is>
      </c>
    </row>
    <row r="6">
      <c r="A6" s="4" t="inlineStr">
        <is>
          <t>Aggregate purchase price</t>
        </is>
      </c>
      <c r="C6" s="6" t="n">
        <v>26624</v>
      </c>
    </row>
    <row r="7">
      <c r="A7" s="4" t="inlineStr">
        <is>
          <t>Purchase price</t>
        </is>
      </c>
      <c r="C7" s="5" t="n">
        <v>19124</v>
      </c>
    </row>
    <row r="8">
      <c r="A8" s="4" t="inlineStr">
        <is>
          <t>Goodwill</t>
        </is>
      </c>
      <c r="E8" s="5" t="n">
        <v>14780</v>
      </c>
    </row>
    <row r="9">
      <c r="A9" s="4" t="inlineStr">
        <is>
          <t>Common stock</t>
        </is>
      </c>
      <c r="C9" s="5" t="n">
        <v>7500</v>
      </c>
    </row>
    <row r="10">
      <c r="A10" s="4" t="inlineStr">
        <is>
          <t>Amount that may become payable from achievement of certain future performance metrics</t>
        </is>
      </c>
      <c r="C10" s="6" t="n">
        <v>5000</v>
      </c>
    </row>
    <row r="11">
      <c r="A11" s="4" t="inlineStr">
        <is>
          <t>JS Innovations LLC</t>
        </is>
      </c>
    </row>
    <row r="12">
      <c r="A12" s="3" t="inlineStr">
        <is>
          <t>Business Acquisition [Line Items]</t>
        </is>
      </c>
    </row>
    <row r="13">
      <c r="A13" s="4" t="inlineStr">
        <is>
          <t>Aggregate purchase price</t>
        </is>
      </c>
      <c r="B13" s="6" t="n">
        <v>7000</v>
      </c>
    </row>
    <row r="14">
      <c r="A14" s="4" t="inlineStr">
        <is>
          <t>Purchase price</t>
        </is>
      </c>
      <c r="B14" s="5" t="n">
        <v>6000</v>
      </c>
    </row>
    <row r="15">
      <c r="A15" s="4" t="inlineStr">
        <is>
          <t>Transactions costs</t>
        </is>
      </c>
      <c r="B15" s="6" t="n">
        <v>397</v>
      </c>
    </row>
    <row r="16">
      <c r="A16" s="4" t="inlineStr">
        <is>
          <t>Goodwill</t>
        </is>
      </c>
      <c r="E16" s="6" t="n">
        <v>3885</v>
      </c>
    </row>
    <row r="17">
      <c r="A17" s="4" t="inlineStr">
        <is>
          <t>JS Innovations LLC | Forecast</t>
        </is>
      </c>
    </row>
    <row r="18">
      <c r="A18" s="3" t="inlineStr">
        <is>
          <t>Business Acquisition [Line Items]</t>
        </is>
      </c>
    </row>
    <row r="19">
      <c r="A19" s="4" t="inlineStr">
        <is>
          <t>Purchase price</t>
        </is>
      </c>
      <c r="D19"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Assets and Liabilities Assumed (Details) - USD ($) $ in Thousands</t>
        </is>
      </c>
      <c r="B1" s="2" t="inlineStr">
        <is>
          <t>Mar. 31, 2022</t>
        </is>
      </c>
      <c r="C1" s="2" t="inlineStr">
        <is>
          <t>Dec. 31, 2021</t>
        </is>
      </c>
    </row>
    <row r="2">
      <c r="A2" s="3" t="inlineStr">
        <is>
          <t>Other assets:</t>
        </is>
      </c>
    </row>
    <row r="3">
      <c r="A3" s="4" t="inlineStr">
        <is>
          <t>Goodwill</t>
        </is>
      </c>
      <c r="B3" s="6" t="n">
        <v>225002</v>
      </c>
      <c r="C3" s="6" t="n">
        <v>221117</v>
      </c>
    </row>
    <row r="4">
      <c r="A4" s="4" t="inlineStr">
        <is>
          <t>Paragon Payment Solutions Acquisition</t>
        </is>
      </c>
    </row>
    <row r="5">
      <c r="A5" s="3" t="inlineStr">
        <is>
          <t>Current Assets:</t>
        </is>
      </c>
    </row>
    <row r="6">
      <c r="A6" s="4" t="inlineStr">
        <is>
          <t>Cash and cash equivalents</t>
        </is>
      </c>
      <c r="B6" s="5" t="n">
        <v>816</v>
      </c>
    </row>
    <row r="7">
      <c r="A7" s="4" t="inlineStr">
        <is>
          <t>Trade receivables, net</t>
        </is>
      </c>
      <c r="B7" s="5" t="n">
        <v>2653</v>
      </c>
    </row>
    <row r="8">
      <c r="A8" s="4" t="inlineStr">
        <is>
          <t>Prepaid expenses</t>
        </is>
      </c>
      <c r="B8" s="5" t="n">
        <v>174</v>
      </c>
    </row>
    <row r="9">
      <c r="A9" s="4" t="inlineStr">
        <is>
          <t>Other current assets</t>
        </is>
      </c>
      <c r="B9" s="5" t="n">
        <v>199</v>
      </c>
    </row>
    <row r="10">
      <c r="A10" s="4" t="inlineStr">
        <is>
          <t>Funds held for clients</t>
        </is>
      </c>
      <c r="B10" s="5" t="n">
        <v>3846</v>
      </c>
    </row>
    <row r="11">
      <c r="A11" s="4" t="inlineStr">
        <is>
          <t>Total current assets</t>
        </is>
      </c>
      <c r="B11" s="5" t="n">
        <v>7688</v>
      </c>
    </row>
    <row r="12">
      <c r="A12" s="3" t="inlineStr">
        <is>
          <t>Other assets:</t>
        </is>
      </c>
    </row>
    <row r="13">
      <c r="A13" s="4" t="inlineStr">
        <is>
          <t>Property and equipment, net</t>
        </is>
      </c>
      <c r="B13" s="5" t="n">
        <v>52</v>
      </c>
    </row>
    <row r="14">
      <c r="A14" s="4" t="inlineStr">
        <is>
          <t>Goodwill</t>
        </is>
      </c>
      <c r="B14" s="5" t="n">
        <v>14780</v>
      </c>
    </row>
    <row r="15">
      <c r="A15" s="4" t="inlineStr">
        <is>
          <t>Intangible assets</t>
        </is>
      </c>
      <c r="B15" s="5" t="n">
        <v>12510</v>
      </c>
    </row>
    <row r="16">
      <c r="A16" s="4" t="inlineStr">
        <is>
          <t>Other non-current assets</t>
        </is>
      </c>
      <c r="B16" s="5" t="n">
        <v>60</v>
      </c>
    </row>
    <row r="17">
      <c r="A17" s="4" t="inlineStr">
        <is>
          <t>Total assets</t>
        </is>
      </c>
      <c r="B17" s="5" t="n">
        <v>35090</v>
      </c>
    </row>
    <row r="18">
      <c r="A18" s="3" t="inlineStr">
        <is>
          <t>Current liabilities:</t>
        </is>
      </c>
    </row>
    <row r="19">
      <c r="A19" s="4" t="inlineStr">
        <is>
          <t>Trade payables</t>
        </is>
      </c>
      <c r="B19" s="5" t="n">
        <v>1407</v>
      </c>
    </row>
    <row r="20">
      <c r="A20" s="4" t="inlineStr">
        <is>
          <t>Accrued liabilities</t>
        </is>
      </c>
      <c r="B20" s="5" t="n">
        <v>2118</v>
      </c>
    </row>
    <row r="21">
      <c r="A21" s="4" t="inlineStr">
        <is>
          <t>Accrued revenue share</t>
        </is>
      </c>
      <c r="B21" s="5" t="n">
        <v>80</v>
      </c>
    </row>
    <row r="22">
      <c r="A22" s="4" t="inlineStr">
        <is>
          <t>Other current liabilities</t>
        </is>
      </c>
      <c r="B22" s="5" t="n">
        <v>58</v>
      </c>
    </row>
    <row r="23">
      <c r="A23" s="4" t="inlineStr">
        <is>
          <t>Client funds obligations</t>
        </is>
      </c>
      <c r="B23" s="5" t="n">
        <v>4266</v>
      </c>
    </row>
    <row r="24">
      <c r="A24" s="4" t="inlineStr">
        <is>
          <t>Total current liabilities</t>
        </is>
      </c>
      <c r="B24" s="5" t="n">
        <v>7929</v>
      </c>
    </row>
    <row r="25">
      <c r="A25" s="3" t="inlineStr">
        <is>
          <t>Non-current liabilities:</t>
        </is>
      </c>
    </row>
    <row r="26">
      <c r="A26" s="4" t="inlineStr">
        <is>
          <t>Deferred tax liability, net</t>
        </is>
      </c>
      <c r="B26" s="5" t="n">
        <v>390</v>
      </c>
    </row>
    <row r="27">
      <c r="A27" s="4" t="inlineStr">
        <is>
          <t>Other non-current liabilities</t>
        </is>
      </c>
      <c r="B27" s="5" t="n">
        <v>147</v>
      </c>
    </row>
    <row r="28">
      <c r="A28" s="4" t="inlineStr">
        <is>
          <t>Total liabilities</t>
        </is>
      </c>
      <c r="B28" s="5" t="n">
        <v>8466</v>
      </c>
    </row>
    <row r="29">
      <c r="A29" s="4" t="inlineStr">
        <is>
          <t>Net assets</t>
        </is>
      </c>
      <c r="B29" s="5" t="n">
        <v>26624</v>
      </c>
    </row>
    <row r="30">
      <c r="A30" s="4" t="inlineStr">
        <is>
          <t>JS Innovations LLC</t>
        </is>
      </c>
    </row>
    <row r="31">
      <c r="A31" s="3" t="inlineStr">
        <is>
          <t>Current Assets:</t>
        </is>
      </c>
    </row>
    <row r="32">
      <c r="A32" s="4" t="inlineStr">
        <is>
          <t>Cash and cash equivalents</t>
        </is>
      </c>
      <c r="B32" s="5" t="n">
        <v>45</v>
      </c>
    </row>
    <row r="33">
      <c r="A33" s="4" t="inlineStr">
        <is>
          <t>Trade receivables, net</t>
        </is>
      </c>
      <c r="B33" s="5" t="n">
        <v>85</v>
      </c>
    </row>
    <row r="34">
      <c r="A34" s="4" t="inlineStr">
        <is>
          <t>Prepaid expenses</t>
        </is>
      </c>
      <c r="B34" s="5" t="n">
        <v>21</v>
      </c>
    </row>
    <row r="35">
      <c r="A35" s="4" t="inlineStr">
        <is>
          <t>Total current assets</t>
        </is>
      </c>
      <c r="B35" s="5" t="n">
        <v>151</v>
      </c>
    </row>
    <row r="36">
      <c r="A36" s="3" t="inlineStr">
        <is>
          <t>Other assets:</t>
        </is>
      </c>
    </row>
    <row r="37">
      <c r="A37" s="4" t="inlineStr">
        <is>
          <t>Goodwill</t>
        </is>
      </c>
      <c r="B37" s="5" t="n">
        <v>3885</v>
      </c>
    </row>
    <row r="38">
      <c r="A38" s="4" t="inlineStr">
        <is>
          <t>Intangible assets</t>
        </is>
      </c>
      <c r="B38" s="5" t="n">
        <v>3000</v>
      </c>
    </row>
    <row r="39">
      <c r="A39" s="4" t="inlineStr">
        <is>
          <t>Total assets</t>
        </is>
      </c>
      <c r="B39" s="5" t="n">
        <v>7036</v>
      </c>
    </row>
    <row r="40">
      <c r="A40" s="3" t="inlineStr">
        <is>
          <t>Current liabilities:</t>
        </is>
      </c>
    </row>
    <row r="41">
      <c r="A41" s="4" t="inlineStr">
        <is>
          <t>Accrued liabilities</t>
        </is>
      </c>
      <c r="B41" s="5" t="n">
        <v>31</v>
      </c>
    </row>
    <row r="42">
      <c r="A42" s="4" t="inlineStr">
        <is>
          <t>Accrued revenue share</t>
        </is>
      </c>
      <c r="B42" s="5" t="n">
        <v>22</v>
      </c>
    </row>
    <row r="43">
      <c r="A43" s="4" t="inlineStr">
        <is>
          <t>Total current liabilities</t>
        </is>
      </c>
      <c r="B43" s="5" t="n">
        <v>53</v>
      </c>
    </row>
    <row r="44">
      <c r="A44" s="3" t="inlineStr">
        <is>
          <t>Non-current liabilities:</t>
        </is>
      </c>
    </row>
    <row r="45">
      <c r="A45" s="4" t="inlineStr">
        <is>
          <t>Total liabilities</t>
        </is>
      </c>
      <c r="B45" s="5" t="n">
        <v>53</v>
      </c>
    </row>
    <row r="46">
      <c r="A46" s="4" t="inlineStr">
        <is>
          <t>Net assets</t>
        </is>
      </c>
      <c r="B46" s="6" t="n">
        <v>69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and equipment, net -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t>
        </is>
      </c>
      <c r="B4" s="6" t="n">
        <v>27215</v>
      </c>
      <c r="D4" s="6" t="n">
        <v>26397</v>
      </c>
    </row>
    <row r="5">
      <c r="A5" s="4" t="inlineStr">
        <is>
          <t>Less: accumulated depreciation</t>
        </is>
      </c>
      <c r="B5" s="5" t="n">
        <v>-13597</v>
      </c>
      <c r="D5" s="5" t="n">
        <v>-12386</v>
      </c>
    </row>
    <row r="6">
      <c r="A6" s="4" t="inlineStr">
        <is>
          <t>Total property and equipment, net</t>
        </is>
      </c>
      <c r="B6" s="5" t="n">
        <v>13618</v>
      </c>
      <c r="D6" s="5" t="n">
        <v>14011</v>
      </c>
    </row>
    <row r="7">
      <c r="A7" s="4" t="inlineStr">
        <is>
          <t>Depreciation</t>
        </is>
      </c>
      <c r="B7" s="5" t="n">
        <v>1227</v>
      </c>
      <c r="C7" s="6" t="n">
        <v>1038</v>
      </c>
    </row>
    <row r="8">
      <c r="A8" s="4" t="inlineStr">
        <is>
          <t>Computers and equipment</t>
        </is>
      </c>
    </row>
    <row r="9">
      <c r="A9" s="3" t="inlineStr">
        <is>
          <t>Property, Plant and Equipment [Line Items]</t>
        </is>
      </c>
    </row>
    <row r="10">
      <c r="A10" s="4" t="inlineStr">
        <is>
          <t>Total property and equipment</t>
        </is>
      </c>
      <c r="B10" s="5" t="n">
        <v>8669</v>
      </c>
      <c r="D10" s="5" t="n">
        <v>8528</v>
      </c>
    </row>
    <row r="11">
      <c r="A11" s="4" t="inlineStr">
        <is>
          <t>Internal-use software</t>
        </is>
      </c>
    </row>
    <row r="12">
      <c r="A12" s="3" t="inlineStr">
        <is>
          <t>Property, Plant and Equipment [Line Items]</t>
        </is>
      </c>
    </row>
    <row r="13">
      <c r="A13" s="4" t="inlineStr">
        <is>
          <t>Total property and equipment</t>
        </is>
      </c>
      <c r="B13" s="5" t="n">
        <v>15673</v>
      </c>
      <c r="D13" s="5" t="n">
        <v>14949</v>
      </c>
    </row>
    <row r="14">
      <c r="A14" s="4" t="inlineStr">
        <is>
          <t>Office equipment</t>
        </is>
      </c>
    </row>
    <row r="15">
      <c r="A15" s="3" t="inlineStr">
        <is>
          <t>Property, Plant and Equipment [Line Items]</t>
        </is>
      </c>
    </row>
    <row r="16">
      <c r="A16" s="4" t="inlineStr">
        <is>
          <t>Total property and equipment</t>
        </is>
      </c>
      <c r="B16" s="5" t="n">
        <v>141</v>
      </c>
      <c r="D16" s="5" t="n">
        <v>141</v>
      </c>
    </row>
    <row r="17">
      <c r="A17" s="4" t="inlineStr">
        <is>
          <t>Furniture and fixtures</t>
        </is>
      </c>
    </row>
    <row r="18">
      <c r="A18" s="3" t="inlineStr">
        <is>
          <t>Property, Plant and Equipment [Line Items]</t>
        </is>
      </c>
    </row>
    <row r="19">
      <c r="A19" s="4" t="inlineStr">
        <is>
          <t>Total property and equipment</t>
        </is>
      </c>
      <c r="B19" s="5" t="n">
        <v>1320</v>
      </c>
      <c r="D19" s="5" t="n">
        <v>1357</v>
      </c>
    </row>
    <row r="20">
      <c r="A20" s="4" t="inlineStr">
        <is>
          <t>Leasehold improvements</t>
        </is>
      </c>
    </row>
    <row r="21">
      <c r="A21" s="3" t="inlineStr">
        <is>
          <t>Property, Plant and Equipment [Line Items]</t>
        </is>
      </c>
    </row>
    <row r="22">
      <c r="A22" s="4" t="inlineStr">
        <is>
          <t>Total property and equipment</t>
        </is>
      </c>
      <c r="B22" s="5" t="n">
        <v>1385</v>
      </c>
      <c r="D22" s="5" t="n">
        <v>1396</v>
      </c>
    </row>
    <row r="23">
      <c r="A23" s="4" t="inlineStr">
        <is>
          <t>Other equipment</t>
        </is>
      </c>
    </row>
    <row r="24">
      <c r="A24" s="3" t="inlineStr">
        <is>
          <t>Property, Plant and Equipment [Line Items]</t>
        </is>
      </c>
    </row>
    <row r="25">
      <c r="A25" s="4" t="inlineStr">
        <is>
          <t>Total property and equipment</t>
        </is>
      </c>
      <c r="B25" s="6" t="n">
        <v>27</v>
      </c>
      <c r="D25" s="6" t="n">
        <v>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225002</v>
      </c>
      <c r="D4" s="6" t="n">
        <v>221117</v>
      </c>
    </row>
    <row r="5">
      <c r="A5" s="4" t="inlineStr">
        <is>
          <t>Amortization expense</t>
        </is>
      </c>
      <c r="B5" s="6" t="n">
        <v>6564</v>
      </c>
      <c r="C5" s="6" t="n">
        <v>59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8" t="n">
        <v>0.001</v>
      </c>
      <c r="C3" s="8" t="n">
        <v>0.001</v>
      </c>
    </row>
    <row r="4">
      <c r="A4" s="4" t="inlineStr">
        <is>
          <t>Common stock, authorized (in shares)</t>
        </is>
      </c>
      <c r="B4" s="5" t="n">
        <v>500000000</v>
      </c>
      <c r="C4" s="5" t="n">
        <v>500000000</v>
      </c>
    </row>
    <row r="5">
      <c r="A5" s="4" t="inlineStr">
        <is>
          <t>Common stock, issued (in share)</t>
        </is>
      </c>
      <c r="B5" s="5" t="n">
        <v>132059879</v>
      </c>
      <c r="C5" s="5" t="n">
        <v>132067113</v>
      </c>
    </row>
    <row r="6">
      <c r="A6" s="4" t="inlineStr">
        <is>
          <t>Common stock, outstanding (in shares)</t>
        </is>
      </c>
      <c r="B6" s="5" t="n">
        <v>132059879</v>
      </c>
      <c r="C6" s="5" t="n">
        <v>1320671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Changes in Goodwill (Details) $ in Thousands</t>
        </is>
      </c>
      <c r="B1" s="2" t="inlineStr">
        <is>
          <t>3 Months Ended</t>
        </is>
      </c>
    </row>
    <row r="2">
      <c r="B2" s="2" t="inlineStr">
        <is>
          <t>Mar. 31, 2022USD ($)</t>
        </is>
      </c>
    </row>
    <row r="3">
      <c r="A3" s="3" t="inlineStr">
        <is>
          <t>Goodwill [Roll Forward]</t>
        </is>
      </c>
    </row>
    <row r="4">
      <c r="A4" s="4" t="inlineStr">
        <is>
          <t>Beginning balance</t>
        </is>
      </c>
      <c r="B4" s="6" t="n">
        <v>221117</v>
      </c>
    </row>
    <row r="5">
      <c r="A5" s="4" t="inlineStr">
        <is>
          <t>Acquisition - VelocIT (Note 3)</t>
        </is>
      </c>
      <c r="B5" s="5" t="n">
        <v>3885</v>
      </c>
    </row>
    <row r="6">
      <c r="A6" s="4" t="inlineStr">
        <is>
          <t>Ending balance</t>
        </is>
      </c>
      <c r="B6" s="5" t="n">
        <v>225002</v>
      </c>
    </row>
    <row r="7">
      <c r="A7" s="4" t="inlineStr">
        <is>
          <t>Integrated Solutions</t>
        </is>
      </c>
    </row>
    <row r="8">
      <c r="A8" s="3" t="inlineStr">
        <is>
          <t>Goodwill [Roll Forward]</t>
        </is>
      </c>
    </row>
    <row r="9">
      <c r="A9" s="4" t="inlineStr">
        <is>
          <t>Beginning balance</t>
        </is>
      </c>
      <c r="B9" s="5" t="n">
        <v>162783</v>
      </c>
    </row>
    <row r="10">
      <c r="A10" s="4" t="inlineStr">
        <is>
          <t>Acquisition - VelocIT (Note 3)</t>
        </is>
      </c>
      <c r="B10" s="5" t="n">
        <v>3885</v>
      </c>
    </row>
    <row r="11">
      <c r="A11" s="4" t="inlineStr">
        <is>
          <t>Ending balance</t>
        </is>
      </c>
      <c r="B11" s="5" t="n">
        <v>166668</v>
      </c>
    </row>
    <row r="12">
      <c r="A12" s="4" t="inlineStr">
        <is>
          <t>Payments Services</t>
        </is>
      </c>
    </row>
    <row r="13">
      <c r="A13" s="3" t="inlineStr">
        <is>
          <t>Goodwill [Roll Forward]</t>
        </is>
      </c>
    </row>
    <row r="14">
      <c r="A14" s="4" t="inlineStr">
        <is>
          <t>Beginning balance</t>
        </is>
      </c>
      <c r="B14" s="5" t="n">
        <v>58334</v>
      </c>
    </row>
    <row r="15">
      <c r="A15" s="4" t="inlineStr">
        <is>
          <t>Acquisition - VelocIT (Note 3)</t>
        </is>
      </c>
      <c r="B15" s="5" t="n">
        <v>0</v>
      </c>
    </row>
    <row r="16">
      <c r="A16" s="4" t="inlineStr">
        <is>
          <t>Ending balance</t>
        </is>
      </c>
      <c r="B16" s="6" t="n">
        <v>583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net - Schedule of Intangible Assets Other Than Goodwill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233859</v>
      </c>
      <c r="C4" s="6" t="n">
        <v>226424</v>
      </c>
    </row>
    <row r="5">
      <c r="A5" s="4" t="inlineStr">
        <is>
          <t>Accumulated Amortization</t>
        </is>
      </c>
      <c r="B5" s="5" t="n">
        <v>-96280</v>
      </c>
      <c r="C5" s="5" t="n">
        <v>-89716</v>
      </c>
    </row>
    <row r="6">
      <c r="A6" s="4" t="inlineStr">
        <is>
          <t>Total</t>
        </is>
      </c>
      <c r="B6" s="6" t="n">
        <v>137579</v>
      </c>
      <c r="C6" s="6" t="n">
        <v>136708</v>
      </c>
    </row>
    <row r="7">
      <c r="A7" s="4" t="inlineStr">
        <is>
          <t>Weighted Average</t>
        </is>
      </c>
    </row>
    <row r="8">
      <c r="A8" s="3" t="inlineStr">
        <is>
          <t>Finite-Lived Intangible Assets [Line Items]</t>
        </is>
      </c>
    </row>
    <row r="9">
      <c r="A9" s="4" t="inlineStr">
        <is>
          <t>Useful Lives</t>
        </is>
      </c>
      <c r="B9" s="4" t="inlineStr">
        <is>
          <t>8 years 6 months</t>
        </is>
      </c>
      <c r="C9" s="4" t="inlineStr">
        <is>
          <t>8 years 4 months 24 days</t>
        </is>
      </c>
    </row>
    <row r="10">
      <c r="A10" s="4" t="inlineStr">
        <is>
          <t>Customer Relationships</t>
        </is>
      </c>
    </row>
    <row r="11">
      <c r="A11" s="3" t="inlineStr">
        <is>
          <t>Finite-Lived Intangible Assets [Line Items]</t>
        </is>
      </c>
    </row>
    <row r="12">
      <c r="A12" s="4" t="inlineStr">
        <is>
          <t>Useful Lives</t>
        </is>
      </c>
      <c r="B12" s="4" t="inlineStr">
        <is>
          <t>5 years</t>
        </is>
      </c>
    </row>
    <row r="13">
      <c r="A13" s="4" t="inlineStr">
        <is>
          <t>Gross Carrying Amount</t>
        </is>
      </c>
      <c r="B13" s="6" t="n">
        <v>188979</v>
      </c>
      <c r="C13" s="6" t="n">
        <v>184544</v>
      </c>
    </row>
    <row r="14">
      <c r="A14" s="4" t="inlineStr">
        <is>
          <t>Accumulated Amortization</t>
        </is>
      </c>
      <c r="B14" s="5" t="n">
        <v>-75581</v>
      </c>
      <c r="C14" s="5" t="n">
        <v>-70222</v>
      </c>
    </row>
    <row r="15">
      <c r="A15" s="4" t="inlineStr">
        <is>
          <t>Total</t>
        </is>
      </c>
      <c r="B15" s="6" t="n">
        <v>113398</v>
      </c>
      <c r="C15" s="6" t="n">
        <v>114322</v>
      </c>
    </row>
    <row r="16">
      <c r="A16" s="4" t="inlineStr">
        <is>
          <t>Customer Relationships | Minimum</t>
        </is>
      </c>
    </row>
    <row r="17">
      <c r="A17" s="3" t="inlineStr">
        <is>
          <t>Finite-Lived Intangible Assets [Line Items]</t>
        </is>
      </c>
    </row>
    <row r="18">
      <c r="A18" s="4" t="inlineStr">
        <is>
          <t>Useful Lives</t>
        </is>
      </c>
      <c r="B18" s="4" t="inlineStr">
        <is>
          <t>5 years</t>
        </is>
      </c>
      <c r="C18" s="4" t="inlineStr">
        <is>
          <t>5 years</t>
        </is>
      </c>
    </row>
    <row r="19">
      <c r="A19" s="4" t="inlineStr">
        <is>
          <t>Customer Relationships | Maximum</t>
        </is>
      </c>
    </row>
    <row r="20">
      <c r="A20" s="3" t="inlineStr">
        <is>
          <t>Finite-Lived Intangible Assets [Line Items]</t>
        </is>
      </c>
    </row>
    <row r="21">
      <c r="A21" s="4" t="inlineStr">
        <is>
          <t>Useful Lives</t>
        </is>
      </c>
      <c r="B21" s="4" t="inlineStr">
        <is>
          <t>15 years</t>
        </is>
      </c>
      <c r="C21" s="4" t="inlineStr">
        <is>
          <t>16 years</t>
        </is>
      </c>
    </row>
    <row r="22">
      <c r="A22" s="4" t="inlineStr">
        <is>
          <t>Customer Relationships | Weighted Average</t>
        </is>
      </c>
    </row>
    <row r="23">
      <c r="A23" s="3" t="inlineStr">
        <is>
          <t>Finite-Lived Intangible Assets [Line Items]</t>
        </is>
      </c>
    </row>
    <row r="24">
      <c r="A24" s="4" t="inlineStr">
        <is>
          <t>Useful Lives</t>
        </is>
      </c>
      <c r="B24" s="4" t="inlineStr">
        <is>
          <t>8 years 9 months 18 days</t>
        </is>
      </c>
      <c r="C24" s="4" t="inlineStr">
        <is>
          <t>10 years 4 months 24 days</t>
        </is>
      </c>
    </row>
    <row r="25">
      <c r="A25" s="4" t="inlineStr">
        <is>
          <t>Developed Technology</t>
        </is>
      </c>
    </row>
    <row r="26">
      <c r="A26" s="3" t="inlineStr">
        <is>
          <t>Finite-Lived Intangible Assets [Line Items]</t>
        </is>
      </c>
    </row>
    <row r="27">
      <c r="A27" s="4" t="inlineStr">
        <is>
          <t>Gross Carrying Amount</t>
        </is>
      </c>
      <c r="B27" s="6" t="n">
        <v>39620</v>
      </c>
      <c r="C27" s="6" t="n">
        <v>36620</v>
      </c>
    </row>
    <row r="28">
      <c r="A28" s="4" t="inlineStr">
        <is>
          <t>Accumulated Amortization</t>
        </is>
      </c>
      <c r="B28" s="5" t="n">
        <v>-19953</v>
      </c>
      <c r="C28" s="5" t="n">
        <v>-18843</v>
      </c>
    </row>
    <row r="29">
      <c r="A29" s="4" t="inlineStr">
        <is>
          <t>Total</t>
        </is>
      </c>
      <c r="B29" s="6" t="n">
        <v>19667</v>
      </c>
      <c r="C29" s="6" t="n">
        <v>17777</v>
      </c>
    </row>
    <row r="30">
      <c r="A30" s="4" t="inlineStr">
        <is>
          <t>Developed Technology | Minimum</t>
        </is>
      </c>
    </row>
    <row r="31">
      <c r="A31" s="3" t="inlineStr">
        <is>
          <t>Finite-Lived Intangible Assets [Line Items]</t>
        </is>
      </c>
    </row>
    <row r="32">
      <c r="A32" s="4" t="inlineStr">
        <is>
          <t>Useful Lives</t>
        </is>
      </c>
      <c r="B32" s="4" t="inlineStr">
        <is>
          <t>5 years</t>
        </is>
      </c>
      <c r="C32" s="4" t="inlineStr">
        <is>
          <t>3 years</t>
        </is>
      </c>
    </row>
    <row r="33">
      <c r="A33" s="4" t="inlineStr">
        <is>
          <t>Developed Technology | Maximum</t>
        </is>
      </c>
    </row>
    <row r="34">
      <c r="A34" s="3" t="inlineStr">
        <is>
          <t>Finite-Lived Intangible Assets [Line Items]</t>
        </is>
      </c>
    </row>
    <row r="35">
      <c r="A35" s="4" t="inlineStr">
        <is>
          <t>Useful Lives</t>
        </is>
      </c>
      <c r="B35" s="4" t="inlineStr">
        <is>
          <t>10 years</t>
        </is>
      </c>
      <c r="C35" s="4" t="inlineStr">
        <is>
          <t>7 years</t>
        </is>
      </c>
    </row>
    <row r="36">
      <c r="A36" s="4" t="inlineStr">
        <is>
          <t>Developed Technology | Weighted Average</t>
        </is>
      </c>
    </row>
    <row r="37">
      <c r="A37" s="3" t="inlineStr">
        <is>
          <t>Finite-Lived Intangible Assets [Line Items]</t>
        </is>
      </c>
    </row>
    <row r="38">
      <c r="A38" s="4" t="inlineStr">
        <is>
          <t>Useful Lives</t>
        </is>
      </c>
      <c r="B38" s="4" t="inlineStr">
        <is>
          <t>6 years 2 months 12 days</t>
        </is>
      </c>
      <c r="C38" s="4" t="inlineStr">
        <is>
          <t>5 years 1 month 6 days</t>
        </is>
      </c>
    </row>
    <row r="39">
      <c r="A39" s="4" t="inlineStr">
        <is>
          <t>Trade name</t>
        </is>
      </c>
    </row>
    <row r="40">
      <c r="A40" s="3" t="inlineStr">
        <is>
          <t>Finite-Lived Intangible Assets [Line Items]</t>
        </is>
      </c>
    </row>
    <row r="41">
      <c r="A41" s="4" t="inlineStr">
        <is>
          <t>Gross Carrying Amount</t>
        </is>
      </c>
      <c r="B41" s="6" t="n">
        <v>5260</v>
      </c>
      <c r="C41" s="6" t="n">
        <v>5260</v>
      </c>
    </row>
    <row r="42">
      <c r="A42" s="4" t="inlineStr">
        <is>
          <t>Accumulated Amortization</t>
        </is>
      </c>
      <c r="B42" s="5" t="n">
        <v>-746</v>
      </c>
      <c r="C42" s="5" t="n">
        <v>-651</v>
      </c>
    </row>
    <row r="43">
      <c r="A43" s="4" t="inlineStr">
        <is>
          <t>Total</t>
        </is>
      </c>
      <c r="B43" s="6" t="n">
        <v>4514</v>
      </c>
      <c r="C43" s="6" t="n">
        <v>4609</v>
      </c>
    </row>
    <row r="44">
      <c r="A44" s="4" t="inlineStr">
        <is>
          <t>Trade name | Minimum</t>
        </is>
      </c>
    </row>
    <row r="45">
      <c r="A45" s="3" t="inlineStr">
        <is>
          <t>Finite-Lived Intangible Assets [Line Items]</t>
        </is>
      </c>
    </row>
    <row r="46">
      <c r="A46" s="4" t="inlineStr">
        <is>
          <t>Useful Lives</t>
        </is>
      </c>
      <c r="B46" s="4" t="inlineStr">
        <is>
          <t>5 years</t>
        </is>
      </c>
      <c r="C46" s="4" t="inlineStr">
        <is>
          <t>5 years</t>
        </is>
      </c>
    </row>
    <row r="47">
      <c r="A47" s="4" t="inlineStr">
        <is>
          <t>Trade name | Maximum</t>
        </is>
      </c>
    </row>
    <row r="48">
      <c r="A48" s="3" t="inlineStr">
        <is>
          <t>Finite-Lived Intangible Assets [Line Items]</t>
        </is>
      </c>
    </row>
    <row r="49">
      <c r="A49" s="4" t="inlineStr">
        <is>
          <t>Useful Lives</t>
        </is>
      </c>
      <c r="B49" s="4" t="inlineStr">
        <is>
          <t>25 years</t>
        </is>
      </c>
      <c r="C49" s="4" t="inlineStr">
        <is>
          <t>25 years</t>
        </is>
      </c>
    </row>
    <row r="50">
      <c r="A50" s="4" t="inlineStr">
        <is>
          <t>Trade name | Weighted Average</t>
        </is>
      </c>
    </row>
    <row r="51">
      <c r="A51" s="3" t="inlineStr">
        <is>
          <t>Finite-Lived Intangible Assets [Line Items]</t>
        </is>
      </c>
    </row>
    <row r="52">
      <c r="A52" s="4" t="inlineStr">
        <is>
          <t>Useful Lives</t>
        </is>
      </c>
      <c r="B52" s="4" t="inlineStr">
        <is>
          <t>13 years 9 months 18 days</t>
        </is>
      </c>
      <c r="C52" s="4" t="inlineStr">
        <is>
          <t>15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Details) - USD ($) $ in Thousands</t>
        </is>
      </c>
      <c r="B1" s="2" t="inlineStr">
        <is>
          <t>Mar. 31, 2022</t>
        </is>
      </c>
      <c r="C1" s="2" t="inlineStr">
        <is>
          <t>Dec. 31, 2021</t>
        </is>
      </c>
    </row>
    <row r="2">
      <c r="A2" s="3" t="inlineStr">
        <is>
          <t>Goodwill and Intangible Assets Disclosure [Abstract]</t>
        </is>
      </c>
    </row>
    <row r="3">
      <c r="A3" s="4" t="inlineStr">
        <is>
          <t>2022 - remaining</t>
        </is>
      </c>
      <c r="B3" s="6" t="n">
        <v>19681</v>
      </c>
    </row>
    <row r="4">
      <c r="A4" s="4" t="inlineStr">
        <is>
          <t>2023</t>
        </is>
      </c>
      <c r="B4" s="5" t="n">
        <v>26054</v>
      </c>
    </row>
    <row r="5">
      <c r="A5" s="4" t="inlineStr">
        <is>
          <t>2024</t>
        </is>
      </c>
      <c r="B5" s="5" t="n">
        <v>24434</v>
      </c>
    </row>
    <row r="6">
      <c r="A6" s="4" t="inlineStr">
        <is>
          <t>2025</t>
        </is>
      </c>
      <c r="B6" s="5" t="n">
        <v>23470</v>
      </c>
    </row>
    <row r="7">
      <c r="A7" s="4" t="inlineStr">
        <is>
          <t>2026</t>
        </is>
      </c>
      <c r="B7" s="5" t="n">
        <v>18664</v>
      </c>
    </row>
    <row r="8">
      <c r="A8" s="4" t="inlineStr">
        <is>
          <t>Thereafter</t>
        </is>
      </c>
      <c r="B8" s="5" t="n">
        <v>25276</v>
      </c>
    </row>
    <row r="9">
      <c r="A9" s="4" t="inlineStr">
        <is>
          <t>Total</t>
        </is>
      </c>
      <c r="B9" s="6" t="n">
        <v>137579</v>
      </c>
      <c r="C9" s="6" t="n">
        <v>1367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s>
  <sheetData>
    <row r="1">
      <c r="A1" s="1" t="inlineStr">
        <is>
          <t>Long-term debt - Narrative (Details) - USD ($)</t>
        </is>
      </c>
      <c r="B1" s="2" t="inlineStr">
        <is>
          <t>3 Months Ended</t>
        </is>
      </c>
    </row>
    <row r="2">
      <c r="B2" s="2" t="inlineStr">
        <is>
          <t>Mar. 31, 2022</t>
        </is>
      </c>
      <c r="C2" s="2" t="inlineStr">
        <is>
          <t>Mar. 31, 2021</t>
        </is>
      </c>
      <c r="D2" s="2" t="inlineStr">
        <is>
          <t>Dec. 31, 2021</t>
        </is>
      </c>
      <c r="E2" s="2" t="inlineStr">
        <is>
          <t>Jun. 25, 2021</t>
        </is>
      </c>
    </row>
    <row r="3">
      <c r="A3" s="3" t="inlineStr">
        <is>
          <t>Line of Credit Facility [Line Items]</t>
        </is>
      </c>
    </row>
    <row r="4">
      <c r="A4" s="4" t="inlineStr">
        <is>
          <t>Borrowings outstanding</t>
        </is>
      </c>
      <c r="B4" s="6" t="n">
        <v>248750000</v>
      </c>
      <c r="D4" s="6" t="n">
        <v>249375000</v>
      </c>
    </row>
    <row r="5">
      <c r="A5" s="4" t="inlineStr">
        <is>
          <t>Debt issuance costs, net</t>
        </is>
      </c>
      <c r="B5" s="5" t="n">
        <v>4825000</v>
      </c>
      <c r="D5" s="5" t="n">
        <v>5018000</v>
      </c>
    </row>
    <row r="6">
      <c r="A6" s="4" t="inlineStr">
        <is>
          <t>Interest expense</t>
        </is>
      </c>
      <c r="B6" s="5" t="n">
        <v>2989000</v>
      </c>
      <c r="C6" s="6" t="n">
        <v>4043000</v>
      </c>
    </row>
    <row r="7">
      <c r="A7" s="4" t="inlineStr">
        <is>
          <t>Interest expense, long-term debt</t>
        </is>
      </c>
      <c r="B7" s="5" t="n">
        <v>2494000</v>
      </c>
      <c r="C7" s="5" t="n">
        <v>3573000</v>
      </c>
    </row>
    <row r="8">
      <c r="A8" s="4" t="inlineStr">
        <is>
          <t>Amortization of debt issuance costs</t>
        </is>
      </c>
      <c r="B8" s="5" t="n">
        <v>242000</v>
      </c>
      <c r="C8" s="6" t="n">
        <v>259000</v>
      </c>
    </row>
    <row r="9">
      <c r="A9" s="4" t="inlineStr">
        <is>
          <t>Credit Agreement | Term Loan</t>
        </is>
      </c>
    </row>
    <row r="10">
      <c r="A10" s="3" t="inlineStr">
        <is>
          <t>Line of Credit Facility [Line Items]</t>
        </is>
      </c>
    </row>
    <row r="11">
      <c r="A11" s="4" t="inlineStr">
        <is>
          <t>Available under credit agreement</t>
        </is>
      </c>
      <c r="E11" s="6" t="n">
        <v>250000000</v>
      </c>
    </row>
    <row r="12">
      <c r="A12" s="4" t="inlineStr">
        <is>
          <t>Revolver | Credit Agreement | Line of Credit</t>
        </is>
      </c>
    </row>
    <row r="13">
      <c r="A13" s="3" t="inlineStr">
        <is>
          <t>Line of Credit Facility [Line Items]</t>
        </is>
      </c>
    </row>
    <row r="14">
      <c r="A14" s="4" t="inlineStr">
        <is>
          <t>Borrowings outstanding</t>
        </is>
      </c>
      <c r="B14" s="5" t="n">
        <v>0</v>
      </c>
      <c r="D14" s="5" t="n">
        <v>0</v>
      </c>
    </row>
    <row r="15">
      <c r="A15" s="4" t="inlineStr">
        <is>
          <t>Unamortized debt issuance costs</t>
        </is>
      </c>
      <c r="B15" s="6" t="n">
        <v>826000</v>
      </c>
      <c r="D15" s="6" t="n">
        <v>87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Mar. 31, 2022</t>
        </is>
      </c>
      <c r="C1" s="2" t="inlineStr">
        <is>
          <t>Dec. 31, 2021</t>
        </is>
      </c>
    </row>
    <row r="2">
      <c r="A2" s="3" t="inlineStr">
        <is>
          <t>Debt Disclosure [Abstract]</t>
        </is>
      </c>
    </row>
    <row r="3">
      <c r="A3" s="4" t="inlineStr">
        <is>
          <t>Term loan</t>
        </is>
      </c>
      <c r="B3" s="6" t="n">
        <v>248750</v>
      </c>
      <c r="C3" s="6" t="n">
        <v>249375</v>
      </c>
    </row>
    <row r="4">
      <c r="A4" s="4" t="inlineStr">
        <is>
          <t>Debt issuance costs, net</t>
        </is>
      </c>
      <c r="B4" s="5" t="n">
        <v>-4825</v>
      </c>
      <c r="C4" s="5" t="n">
        <v>-5018</v>
      </c>
    </row>
    <row r="5">
      <c r="A5" s="4" t="inlineStr">
        <is>
          <t>Total debt</t>
        </is>
      </c>
      <c r="B5" s="5" t="n">
        <v>243925</v>
      </c>
      <c r="C5" s="5" t="n">
        <v>244357</v>
      </c>
    </row>
    <row r="6">
      <c r="A6" s="4" t="inlineStr">
        <is>
          <t>Less: current portion of debt</t>
        </is>
      </c>
      <c r="B6" s="5" t="n">
        <v>-2500</v>
      </c>
      <c r="C6" s="5" t="n">
        <v>-2485</v>
      </c>
    </row>
    <row r="7">
      <c r="A7" s="4" t="inlineStr">
        <is>
          <t>Long-term debt</t>
        </is>
      </c>
      <c r="B7" s="6" t="n">
        <v>241425</v>
      </c>
      <c r="C7" s="6" t="n">
        <v>2418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Annual Principal Payments (Details) - USD ($) $ in Thousands</t>
        </is>
      </c>
      <c r="B1" s="2" t="inlineStr">
        <is>
          <t>Mar. 31, 2022</t>
        </is>
      </c>
      <c r="C1" s="2" t="inlineStr">
        <is>
          <t>Dec. 31, 2021</t>
        </is>
      </c>
    </row>
    <row r="2">
      <c r="A2" s="3" t="inlineStr">
        <is>
          <t>Debt Disclosure [Abstract]</t>
        </is>
      </c>
    </row>
    <row r="3">
      <c r="A3" s="4" t="inlineStr">
        <is>
          <t>2022 - remaining</t>
        </is>
      </c>
      <c r="B3" s="6" t="n">
        <v>1875</v>
      </c>
    </row>
    <row r="4">
      <c r="A4" s="4" t="inlineStr">
        <is>
          <t>2023</t>
        </is>
      </c>
      <c r="B4" s="5" t="n">
        <v>2500</v>
      </c>
    </row>
    <row r="5">
      <c r="A5" s="4" t="inlineStr">
        <is>
          <t>2024</t>
        </is>
      </c>
      <c r="B5" s="5" t="n">
        <v>2500</v>
      </c>
    </row>
    <row r="6">
      <c r="A6" s="4" t="inlineStr">
        <is>
          <t>2025</t>
        </is>
      </c>
      <c r="B6" s="5" t="n">
        <v>2500</v>
      </c>
    </row>
    <row r="7">
      <c r="A7" s="4" t="inlineStr">
        <is>
          <t>2026</t>
        </is>
      </c>
      <c r="B7" s="5" t="n">
        <v>2500</v>
      </c>
    </row>
    <row r="8">
      <c r="A8" s="4" t="inlineStr">
        <is>
          <t>Thereafter</t>
        </is>
      </c>
      <c r="B8" s="5" t="n">
        <v>236875</v>
      </c>
    </row>
    <row r="9">
      <c r="A9" s="4" t="inlineStr">
        <is>
          <t>Total future principal payments</t>
        </is>
      </c>
      <c r="B9" s="6" t="n">
        <v>248750</v>
      </c>
      <c r="C9" s="6" t="n">
        <v>249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s - Narrative (Details) - Interest Rate Cap - USD ($) $ in Thousands</t>
        </is>
      </c>
      <c r="B1" s="2" t="inlineStr">
        <is>
          <t>3 Months Ended</t>
        </is>
      </c>
    </row>
    <row r="2">
      <c r="B2" s="2" t="inlineStr">
        <is>
          <t>Mar. 31, 2022</t>
        </is>
      </c>
      <c r="C2" s="2" t="inlineStr">
        <is>
          <t>Mar. 31, 2021</t>
        </is>
      </c>
      <c r="D2" s="2" t="inlineStr">
        <is>
          <t>Feb. 03, 2021</t>
        </is>
      </c>
    </row>
    <row r="3">
      <c r="A3" s="3" t="inlineStr">
        <is>
          <t>Derivative [Line Items]</t>
        </is>
      </c>
    </row>
    <row r="4">
      <c r="A4" s="4" t="inlineStr">
        <is>
          <t>Gain (loss) recognized in other income (expense)</t>
        </is>
      </c>
      <c r="B4" s="6" t="n">
        <v>1397</v>
      </c>
      <c r="C4" s="6" t="n">
        <v>-41</v>
      </c>
    </row>
    <row r="5">
      <c r="A5" s="4" t="inlineStr">
        <is>
          <t>Not Designated as Hedging Instrument</t>
        </is>
      </c>
    </row>
    <row r="6">
      <c r="A6" s="3" t="inlineStr">
        <is>
          <t>Derivative [Line Items]</t>
        </is>
      </c>
    </row>
    <row r="7">
      <c r="A7" s="4" t="inlineStr">
        <is>
          <t>Notional amount</t>
        </is>
      </c>
      <c r="D7" s="6" t="n">
        <v>171525</v>
      </c>
    </row>
    <row r="8">
      <c r="A8" s="4" t="inlineStr">
        <is>
          <t>Premium paid for right to receive payments</t>
        </is>
      </c>
      <c r="D8" s="6" t="n">
        <v>67</v>
      </c>
    </row>
    <row r="9">
      <c r="A9" s="4" t="inlineStr">
        <is>
          <t>Cap rate</t>
        </is>
      </c>
      <c r="D9" s="4" t="inlineStr">
        <is>
          <t>1.00%</t>
        </is>
      </c>
    </row>
    <row r="10">
      <c r="A10" s="4" t="inlineStr">
        <is>
          <t>Fair value of derivative instrument</t>
        </is>
      </c>
      <c r="B10" s="6" t="n">
        <v>15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5" customWidth="1" min="1" max="1"/>
    <col width="20" customWidth="1" min="2" max="2"/>
    <col width="56" customWidth="1" min="3" max="3"/>
    <col width="27" customWidth="1" min="4" max="4"/>
    <col width="20" customWidth="1" min="5" max="5"/>
    <col width="20" customWidth="1" min="6" max="6"/>
    <col width="20" customWidth="1" min="7" max="7"/>
  </cols>
  <sheetData>
    <row r="1">
      <c r="A1" s="1" t="inlineStr">
        <is>
          <t>Equity - Narrative (Details) $ / shares in Units, $ in Thousands</t>
        </is>
      </c>
      <c r="B1" s="2" t="inlineStr">
        <is>
          <t>Sep. 15, 2021shares</t>
        </is>
      </c>
      <c r="C1" s="2" t="inlineStr">
        <is>
          <t>Mar. 31, 2022USD ($)tradingDayawardType$ / sharesshares</t>
        </is>
      </c>
      <c r="D1" s="2" t="inlineStr">
        <is>
          <t>Mar. 31, 2021USD ($)shares</t>
        </is>
      </c>
      <c r="E1" s="2" t="inlineStr">
        <is>
          <t>Dec. 31, 2021shares</t>
        </is>
      </c>
      <c r="F1" s="2" t="inlineStr">
        <is>
          <t>Dec. 31, 2020shares</t>
        </is>
      </c>
      <c r="G1" s="2" t="inlineStr">
        <is>
          <t>Oct. 16, 2020shares</t>
        </is>
      </c>
    </row>
    <row r="2">
      <c r="A2" s="3" t="inlineStr">
        <is>
          <t>Class of Stock [Line Items]</t>
        </is>
      </c>
    </row>
    <row r="3">
      <c r="A3" s="4" t="inlineStr">
        <is>
          <t>Common stock outstanding (in shares)</t>
        </is>
      </c>
      <c r="C3" s="5" t="n">
        <v>132059879</v>
      </c>
      <c r="E3" s="5" t="n">
        <v>132067113</v>
      </c>
    </row>
    <row r="4">
      <c r="A4" s="4" t="inlineStr">
        <is>
          <t>Common stock, contingently issuable (in shares)</t>
        </is>
      </c>
      <c r="C4" s="5" t="n">
        <v>5681812</v>
      </c>
    </row>
    <row r="5">
      <c r="A5" s="4" t="inlineStr">
        <is>
          <t>Common stock, additional shares to be issued (in shares)</t>
        </is>
      </c>
      <c r="C5" s="5" t="n">
        <v>14018188</v>
      </c>
    </row>
    <row r="6">
      <c r="A6" s="4" t="inlineStr">
        <is>
          <t>Common stock, additional contingently issuable (in shares)</t>
        </is>
      </c>
      <c r="C6" s="5" t="n">
        <v>19700000</v>
      </c>
    </row>
    <row r="7">
      <c r="A7" s="4" t="inlineStr">
        <is>
          <t>Number of awards | awardType</t>
        </is>
      </c>
      <c r="C7" s="5" t="n">
        <v>2</v>
      </c>
    </row>
    <row r="8">
      <c r="A8" s="4" t="inlineStr">
        <is>
          <t>Warrants outstanding (in shares)</t>
        </is>
      </c>
      <c r="C8" s="5" t="n">
        <v>0</v>
      </c>
      <c r="D8" s="5" t="n">
        <v>17714949</v>
      </c>
      <c r="E8" s="5" t="n">
        <v>17714945</v>
      </c>
    </row>
    <row r="9">
      <c r="A9" s="4" t="inlineStr">
        <is>
          <t>Warrants exchanged (in shares)</t>
        </is>
      </c>
      <c r="E9" s="5" t="n">
        <v>17428489</v>
      </c>
    </row>
    <row r="10">
      <c r="A10" s="4" t="inlineStr">
        <is>
          <t>Warrant exchange ratio (in shares)</t>
        </is>
      </c>
      <c r="E10" s="9" t="n">
        <v>0.26</v>
      </c>
    </row>
    <row r="11">
      <c r="A11" s="4" t="inlineStr">
        <is>
          <t>Conversion of stock, shares converted (in shares)</t>
        </is>
      </c>
      <c r="E11" s="5" t="n">
        <v>4531407</v>
      </c>
    </row>
    <row r="12">
      <c r="A12" s="4" t="inlineStr">
        <is>
          <t>Warrant Exercise</t>
        </is>
      </c>
    </row>
    <row r="13">
      <c r="A13" s="3" t="inlineStr">
        <is>
          <t>Class of Stock [Line Items]</t>
        </is>
      </c>
    </row>
    <row r="14">
      <c r="A14" s="4" t="inlineStr">
        <is>
          <t>Warrant exercise (in shares)</t>
        </is>
      </c>
      <c r="E14" s="5" t="n">
        <v>2450</v>
      </c>
    </row>
    <row r="15">
      <c r="A15" s="4" t="inlineStr">
        <is>
          <t>Warrant Amendment</t>
        </is>
      </c>
    </row>
    <row r="16">
      <c r="A16" s="3" t="inlineStr">
        <is>
          <t>Class of Stock [Line Items]</t>
        </is>
      </c>
    </row>
    <row r="17">
      <c r="A17" s="4" t="inlineStr">
        <is>
          <t>Warrants outstanding (in shares)</t>
        </is>
      </c>
      <c r="B17" s="5" t="n">
        <v>284006</v>
      </c>
      <c r="C17" s="5" t="n">
        <v>0</v>
      </c>
      <c r="E17" s="5" t="n">
        <v>0</v>
      </c>
    </row>
    <row r="18">
      <c r="A18" s="4" t="inlineStr">
        <is>
          <t>Warrant exchange ratio (in shares)</t>
        </is>
      </c>
      <c r="B18" s="10" t="n">
        <v>0.234</v>
      </c>
    </row>
    <row r="19">
      <c r="A19" s="4" t="inlineStr">
        <is>
          <t>Equity offering (in shares)</t>
        </is>
      </c>
      <c r="B19" s="5" t="n">
        <v>66457</v>
      </c>
    </row>
    <row r="20">
      <c r="A20" s="4" t="inlineStr">
        <is>
          <t>Stock option</t>
        </is>
      </c>
    </row>
    <row r="21">
      <c r="A21" s="3" t="inlineStr">
        <is>
          <t>Class of Stock [Line Items]</t>
        </is>
      </c>
    </row>
    <row r="22">
      <c r="A22" s="4" t="inlineStr">
        <is>
          <t>Fair value assumption, dividend yield</t>
        </is>
      </c>
      <c r="D22" s="4" t="inlineStr">
        <is>
          <t>0.00%</t>
        </is>
      </c>
    </row>
    <row r="23">
      <c r="A23" s="4" t="inlineStr">
        <is>
          <t>Class C incentive units</t>
        </is>
      </c>
    </row>
    <row r="24">
      <c r="A24" s="3" t="inlineStr">
        <is>
          <t>Class of Stock [Line Items]</t>
        </is>
      </c>
    </row>
    <row r="25">
      <c r="A25" s="4" t="inlineStr">
        <is>
          <t>Share-based compensation expense | $</t>
        </is>
      </c>
      <c r="C25" s="6" t="n">
        <v>231</v>
      </c>
      <c r="D25" s="6" t="n">
        <v>259</v>
      </c>
    </row>
    <row r="26">
      <c r="A26" s="4" t="inlineStr">
        <is>
          <t>Vested (in shares)</t>
        </is>
      </c>
      <c r="C26" s="5" t="n">
        <v>25075092</v>
      </c>
    </row>
    <row r="27">
      <c r="A27" s="4" t="inlineStr">
        <is>
          <t>Minimum | RSUs</t>
        </is>
      </c>
    </row>
    <row r="28">
      <c r="A28" s="3" t="inlineStr">
        <is>
          <t>Class of Stock [Line Items]</t>
        </is>
      </c>
    </row>
    <row r="29">
      <c r="A29" s="4" t="inlineStr">
        <is>
          <t>Vesting period</t>
        </is>
      </c>
      <c r="C29" s="4" t="inlineStr">
        <is>
          <t>3 years</t>
        </is>
      </c>
    </row>
    <row r="30">
      <c r="A30" s="4" t="inlineStr">
        <is>
          <t>Maximum | RSUs</t>
        </is>
      </c>
    </row>
    <row r="31">
      <c r="A31" s="3" t="inlineStr">
        <is>
          <t>Class of Stock [Line Items]</t>
        </is>
      </c>
    </row>
    <row r="32">
      <c r="A32" s="4" t="inlineStr">
        <is>
          <t>Vesting period</t>
        </is>
      </c>
      <c r="C32" s="4" t="inlineStr">
        <is>
          <t>5 years</t>
        </is>
      </c>
    </row>
    <row r="33">
      <c r="A33" s="4" t="inlineStr">
        <is>
          <t>Omnibus Incentive Plan</t>
        </is>
      </c>
    </row>
    <row r="34">
      <c r="A34" s="3" t="inlineStr">
        <is>
          <t>Class of Stock [Line Items]</t>
        </is>
      </c>
    </row>
    <row r="35">
      <c r="A35" s="4" t="inlineStr">
        <is>
          <t>Number of shares authorized (in shares)</t>
        </is>
      </c>
      <c r="G35" s="5" t="n">
        <v>8800000</v>
      </c>
    </row>
    <row r="36">
      <c r="A36" s="4" t="inlineStr">
        <is>
          <t>Share-based compensation expense | $</t>
        </is>
      </c>
      <c r="C36" s="6" t="n">
        <v>1271</v>
      </c>
      <c r="D36" s="6" t="n">
        <v>451</v>
      </c>
    </row>
    <row r="37">
      <c r="A37" s="4" t="inlineStr">
        <is>
          <t>Omnibus Incentive Plan | Stock option</t>
        </is>
      </c>
    </row>
    <row r="38">
      <c r="A38" s="3" t="inlineStr">
        <is>
          <t>Class of Stock [Line Items]</t>
        </is>
      </c>
    </row>
    <row r="39">
      <c r="A39" s="4" t="inlineStr">
        <is>
          <t>Fair value assumption, dividend yield</t>
        </is>
      </c>
      <c r="C39" s="4" t="inlineStr">
        <is>
          <t>0.00%</t>
        </is>
      </c>
    </row>
    <row r="40">
      <c r="A40" s="4" t="inlineStr">
        <is>
          <t>Reverse Recapitalization, Period, One</t>
        </is>
      </c>
    </row>
    <row r="41">
      <c r="A41" s="3" t="inlineStr">
        <is>
          <t>Class of Stock [Line Items]</t>
        </is>
      </c>
    </row>
    <row r="42">
      <c r="A42" s="4" t="inlineStr">
        <is>
          <t>Stock price trigger (in dollars per share) | $ / shares</t>
        </is>
      </c>
      <c r="C42" s="6" t="n">
        <v>15</v>
      </c>
    </row>
    <row r="43">
      <c r="A43" s="4" t="inlineStr">
        <is>
          <t>Common stock threshold trading days | tradingDay</t>
        </is>
      </c>
      <c r="C43" s="5" t="n">
        <v>20</v>
      </c>
    </row>
    <row r="44">
      <c r="A44" s="4" t="inlineStr">
        <is>
          <t>Common stock threshold consecutive trading days | tradingDay</t>
        </is>
      </c>
      <c r="C44" s="5" t="n">
        <v>30</v>
      </c>
    </row>
    <row r="45">
      <c r="A45" s="4" t="inlineStr">
        <is>
          <t>Common stock earnout period</t>
        </is>
      </c>
      <c r="C45" s="4" t="inlineStr">
        <is>
          <t>5 years</t>
        </is>
      </c>
    </row>
    <row r="46">
      <c r="A46" s="4" t="inlineStr">
        <is>
          <t>Reverse Recapitalization, Period, Two</t>
        </is>
      </c>
    </row>
    <row r="47">
      <c r="A47" s="3" t="inlineStr">
        <is>
          <t>Class of Stock [Line Items]</t>
        </is>
      </c>
    </row>
    <row r="48">
      <c r="A48" s="4" t="inlineStr">
        <is>
          <t>Stock price trigger (in dollars per share) | $ / shares</t>
        </is>
      </c>
      <c r="C48" s="7" t="n">
        <v>17.5</v>
      </c>
    </row>
    <row r="49">
      <c r="A49" s="4" t="inlineStr">
        <is>
          <t>Common stock threshold trading days | tradingDay</t>
        </is>
      </c>
      <c r="C49" s="5" t="n">
        <v>20</v>
      </c>
    </row>
    <row r="50">
      <c r="A50" s="4" t="inlineStr">
        <is>
          <t>Common stock threshold consecutive trading days | tradingDay</t>
        </is>
      </c>
      <c r="C50" s="5" t="n">
        <v>30</v>
      </c>
    </row>
    <row r="51">
      <c r="A51" s="4" t="inlineStr">
        <is>
          <t>Common stock earnout period</t>
        </is>
      </c>
      <c r="C51" s="4" t="inlineStr">
        <is>
          <t>5 years</t>
        </is>
      </c>
    </row>
    <row r="52">
      <c r="A52" s="4" t="inlineStr">
        <is>
          <t>Common stock, par value $0.001 per share</t>
        </is>
      </c>
    </row>
    <row r="53">
      <c r="A53" s="3" t="inlineStr">
        <is>
          <t>Class of Stock [Line Items]</t>
        </is>
      </c>
    </row>
    <row r="54">
      <c r="A54" s="4" t="inlineStr">
        <is>
          <t>Common stock outstanding (in shares)</t>
        </is>
      </c>
      <c r="C54" s="5" t="n">
        <v>132067113</v>
      </c>
      <c r="D54" s="5" t="n">
        <v>126697492</v>
      </c>
      <c r="E54" s="5" t="n">
        <v>132059879</v>
      </c>
      <c r="F54" s="5" t="n">
        <v>116697441</v>
      </c>
    </row>
    <row r="55">
      <c r="A55" s="4" t="inlineStr">
        <is>
          <t>Equity offering (in shares)</t>
        </is>
      </c>
      <c r="D55" s="5" t="n">
        <v>10000000</v>
      </c>
    </row>
    <row r="56">
      <c r="A56" s="4" t="inlineStr">
        <is>
          <t>Common stock, par value $0.001 per share | Warrant Exercise</t>
        </is>
      </c>
    </row>
    <row r="57">
      <c r="A57" s="3" t="inlineStr">
        <is>
          <t>Class of Stock [Line Items]</t>
        </is>
      </c>
    </row>
    <row r="58">
      <c r="A58" s="4" t="inlineStr">
        <is>
          <t>Warrant exercise (in shares)</t>
        </is>
      </c>
      <c r="D58" s="5"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Equity - Summary of RSUs Granted under Omnibus Incentive Plan (Details) - RSUs</t>
        </is>
      </c>
      <c r="B1" s="2" t="inlineStr">
        <is>
          <t>3 Months Ended</t>
        </is>
      </c>
    </row>
    <row r="2">
      <c r="B2" s="2" t="inlineStr">
        <is>
          <t>Mar. 31, 2022$ / sharesshares</t>
        </is>
      </c>
    </row>
    <row r="3">
      <c r="A3" s="3" t="inlineStr">
        <is>
          <t>Share-based Compensation Arrangement by Share-based Payment Award [Line Items]</t>
        </is>
      </c>
    </row>
    <row r="4">
      <c r="A4" s="4" t="inlineStr">
        <is>
          <t>Granted (in shares) | shares</t>
        </is>
      </c>
      <c r="B4" s="5" t="n">
        <v>1861361</v>
      </c>
    </row>
    <row r="5">
      <c r="A5" s="4" t="inlineStr">
        <is>
          <t>Fair value of common stock (in dollars per share)</t>
        </is>
      </c>
      <c r="B5" s="7" t="n">
        <v>5.44</v>
      </c>
    </row>
    <row r="6">
      <c r="A6" s="4" t="inlineStr">
        <is>
          <t>Omnibus Incentive Plan | Minimum</t>
        </is>
      </c>
    </row>
    <row r="7">
      <c r="A7" s="3" t="inlineStr">
        <is>
          <t>Share-based Compensation Arrangement by Share-based Payment Award [Line Items]</t>
        </is>
      </c>
    </row>
    <row r="8">
      <c r="A8" s="4" t="inlineStr">
        <is>
          <t>Fair value of common stock (in dollars per share)</t>
        </is>
      </c>
      <c r="B8" s="9" t="n">
        <v>5.12</v>
      </c>
    </row>
    <row r="9">
      <c r="A9" s="4" t="inlineStr">
        <is>
          <t>Omnibus Incentive Plan | Maximum</t>
        </is>
      </c>
    </row>
    <row r="10">
      <c r="A10" s="3" t="inlineStr">
        <is>
          <t>Share-based Compensation Arrangement by Share-based Payment Award [Line Items]</t>
        </is>
      </c>
    </row>
    <row r="11">
      <c r="A11" s="4" t="inlineStr">
        <is>
          <t>Fair value of common stock (in dollars per share)</t>
        </is>
      </c>
      <c r="B11" s="7" t="n">
        <v>5.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7" customWidth="1" min="3" max="3"/>
  </cols>
  <sheetData>
    <row r="1">
      <c r="A1" s="1" t="inlineStr">
        <is>
          <t>Equity - Fair Value Assumptions for Option Awards (Detail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Granted (in shares)</t>
        </is>
      </c>
      <c r="B4" s="5" t="n">
        <v>1365910</v>
      </c>
    </row>
    <row r="5">
      <c r="A5" s="4" t="inlineStr">
        <is>
          <t>Stock option</t>
        </is>
      </c>
    </row>
    <row r="6">
      <c r="A6" s="3" t="inlineStr">
        <is>
          <t>Share-based Compensation Arrangement by Share-based Payment Award [Line Items]</t>
        </is>
      </c>
    </row>
    <row r="7">
      <c r="A7" s="4" t="inlineStr">
        <is>
          <t>Granted (in shares)</t>
        </is>
      </c>
      <c r="B7" s="5" t="n">
        <v>1365910</v>
      </c>
    </row>
    <row r="8">
      <c r="A8" s="4" t="inlineStr">
        <is>
          <t>Fair value of common stock (in dollars per share)</t>
        </is>
      </c>
      <c r="C8" s="7" t="n">
        <v>2.76</v>
      </c>
    </row>
    <row r="9">
      <c r="A9" s="4" t="inlineStr">
        <is>
          <t>Fair value assumption, expected volatility</t>
        </is>
      </c>
      <c r="C9" s="4" t="inlineStr">
        <is>
          <t>53.47%</t>
        </is>
      </c>
    </row>
    <row r="10">
      <c r="A10" s="4" t="inlineStr">
        <is>
          <t>Fair value assumption, dividend yield</t>
        </is>
      </c>
      <c r="C10" s="4" t="inlineStr">
        <is>
          <t>0.00%</t>
        </is>
      </c>
    </row>
    <row r="11">
      <c r="A11" s="4" t="inlineStr">
        <is>
          <t>Fair value assumption, expected term</t>
        </is>
      </c>
      <c r="C11" s="4" t="inlineStr">
        <is>
          <t>6 years 6 months</t>
        </is>
      </c>
    </row>
    <row r="12">
      <c r="A12" s="4" t="inlineStr">
        <is>
          <t>Fair value assumption, risk free interest rate</t>
        </is>
      </c>
      <c r="C12" s="4" t="inlineStr">
        <is>
          <t>2.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24" customWidth="1" min="5" max="5"/>
    <col width="13" customWidth="1" min="6" max="6"/>
    <col width="13" customWidth="1" min="7" max="7"/>
    <col width="29" customWidth="1" min="8" max="8"/>
    <col width="27" customWidth="1" min="9" max="9"/>
    <col width="43" customWidth="1" min="10" max="10"/>
    <col width="50" customWidth="1" min="11" max="11"/>
    <col width="39" customWidth="1" min="12" max="12"/>
    <col width="20" customWidth="1" min="13" max="13"/>
    <col width="69" customWidth="1" min="14" max="14"/>
  </cols>
  <sheetData>
    <row r="1">
      <c r="A1" s="1" t="inlineStr">
        <is>
          <t>Consolidated Statement of Changes in Stockholders' Equity - USD ($) $ in Thousands</t>
        </is>
      </c>
      <c r="B1" s="2" t="inlineStr">
        <is>
          <t>Total</t>
        </is>
      </c>
      <c r="C1" s="2" t="inlineStr">
        <is>
          <t>Cumulative Effect, Period of Adoption, Adjustment</t>
        </is>
      </c>
      <c r="D1" s="2" t="inlineStr">
        <is>
          <t>Warrant Exercise</t>
        </is>
      </c>
      <c r="E1" s="2" t="inlineStr">
        <is>
          <t>Class C incentive units</t>
        </is>
      </c>
      <c r="F1" s="2" t="inlineStr">
        <is>
          <t>Common stock</t>
        </is>
      </c>
      <c r="G1" s="2" t="inlineStr">
        <is>
          <t>Common stock</t>
        </is>
      </c>
      <c r="H1" s="2" t="inlineStr">
        <is>
          <t>Common stockWarrant Exercise</t>
        </is>
      </c>
      <c r="I1" s="2" t="inlineStr">
        <is>
          <t>Additional paid-in-capital</t>
        </is>
      </c>
      <c r="J1" s="2" t="inlineStr">
        <is>
          <t>Additional paid-in-capitalWarrant Exercise</t>
        </is>
      </c>
      <c r="K1" s="2" t="inlineStr">
        <is>
          <t>Additional paid-in-capitalClass C incentive units</t>
        </is>
      </c>
      <c r="L1" s="2" t="inlineStr">
        <is>
          <t>Additional paid-in-capitalCommon stock</t>
        </is>
      </c>
      <c r="M1" s="2" t="inlineStr">
        <is>
          <t>Accumulated deficit</t>
        </is>
      </c>
      <c r="N1" s="2" t="inlineStr">
        <is>
          <t>Accumulated deficitCumulative Effect, Period of Adoption, Adjustment</t>
        </is>
      </c>
    </row>
    <row r="2">
      <c r="A2" s="4" t="inlineStr">
        <is>
          <t>Beginning balance (in shares) at Dec. 31, 2020</t>
        </is>
      </c>
      <c r="G2" s="5" t="n">
        <v>116697441</v>
      </c>
    </row>
    <row r="3">
      <c r="A3" s="4" t="inlineStr">
        <is>
          <t>Beginning balance at Dec. 31, 2020</t>
        </is>
      </c>
      <c r="B3" s="6" t="n">
        <v>116032</v>
      </c>
      <c r="C3" s="6" t="n">
        <v>51</v>
      </c>
      <c r="G3" s="6" t="n">
        <v>12</v>
      </c>
      <c r="I3" s="6" t="n">
        <v>129453</v>
      </c>
      <c r="M3" s="6" t="n">
        <v>-13433</v>
      </c>
      <c r="N3" s="6" t="n">
        <v>51</v>
      </c>
    </row>
    <row r="4">
      <c r="A4" s="3" t="inlineStr">
        <is>
          <t>Increase (Decrease) in Stockholders' Equity [Roll Forward]</t>
        </is>
      </c>
    </row>
    <row r="5">
      <c r="A5" s="4" t="inlineStr">
        <is>
          <t>Net income (loss)</t>
        </is>
      </c>
      <c r="B5" s="5" t="n">
        <v>1045</v>
      </c>
      <c r="M5" s="5" t="n">
        <v>1045</v>
      </c>
    </row>
    <row r="6">
      <c r="A6" s="4" t="inlineStr">
        <is>
          <t>Stock based compensation</t>
        </is>
      </c>
      <c r="E6" s="6" t="n">
        <v>259</v>
      </c>
      <c r="F6" s="6" t="n">
        <v>451</v>
      </c>
      <c r="K6" s="6" t="n">
        <v>259</v>
      </c>
      <c r="L6" s="6" t="n">
        <v>451</v>
      </c>
    </row>
    <row r="7">
      <c r="A7" s="4" t="inlineStr">
        <is>
          <t>Equity offering (in shares)</t>
        </is>
      </c>
      <c r="G7" s="5" t="n">
        <v>10000000</v>
      </c>
    </row>
    <row r="8">
      <c r="A8" s="4" t="inlineStr">
        <is>
          <t>Equity offering</t>
        </is>
      </c>
      <c r="B8" s="5" t="n">
        <v>116971</v>
      </c>
      <c r="G8" s="6" t="n">
        <v>1</v>
      </c>
      <c r="I8" s="5" t="n">
        <v>116970</v>
      </c>
    </row>
    <row r="9">
      <c r="A9" s="4" t="inlineStr">
        <is>
          <t>Warrant exercise (in shares)</t>
        </is>
      </c>
      <c r="H9" s="5" t="n">
        <v>51</v>
      </c>
    </row>
    <row r="10">
      <c r="A10" s="4" t="inlineStr">
        <is>
          <t>Warrant exercise</t>
        </is>
      </c>
      <c r="D10" s="6" t="n">
        <v>1</v>
      </c>
      <c r="J10" s="6" t="n">
        <v>1</v>
      </c>
    </row>
    <row r="11">
      <c r="A11" s="4" t="inlineStr">
        <is>
          <t>Ending balance (in shares) at Mar. 31, 2021</t>
        </is>
      </c>
      <c r="G11" s="5" t="n">
        <v>126697492</v>
      </c>
    </row>
    <row r="12">
      <c r="A12" s="4" t="inlineStr">
        <is>
          <t>Ending balance at Mar. 31, 2021</t>
        </is>
      </c>
      <c r="B12" s="5" t="n">
        <v>234810</v>
      </c>
      <c r="G12" s="6" t="n">
        <v>13</v>
      </c>
      <c r="I12" s="5" t="n">
        <v>247134</v>
      </c>
      <c r="M12" s="5" t="n">
        <v>-12337</v>
      </c>
    </row>
    <row r="13">
      <c r="A13" s="4" t="inlineStr">
        <is>
          <t>Beginning balance (in shares) at Dec. 31, 2020</t>
        </is>
      </c>
      <c r="G13" s="5" t="n">
        <v>116697441</v>
      </c>
    </row>
    <row r="14">
      <c r="A14" s="4" t="inlineStr">
        <is>
          <t>Beginning balance at Dec. 31, 2020</t>
        </is>
      </c>
      <c r="B14" s="6" t="n">
        <v>116032</v>
      </c>
      <c r="C14" s="6" t="n">
        <v>51</v>
      </c>
      <c r="G14" s="6" t="n">
        <v>12</v>
      </c>
      <c r="I14" s="5" t="n">
        <v>129453</v>
      </c>
      <c r="M14" s="5" t="n">
        <v>-13433</v>
      </c>
      <c r="N14" s="6" t="n">
        <v>51</v>
      </c>
    </row>
    <row r="15">
      <c r="A15" s="3" t="inlineStr">
        <is>
          <t>Increase (Decrease) in Stockholders' Equity [Roll Forward]</t>
        </is>
      </c>
    </row>
    <row r="16">
      <c r="A16" s="4" t="inlineStr">
        <is>
          <t>Warrant exercise (in shares)</t>
        </is>
      </c>
      <c r="D16" s="5" t="n">
        <v>2450</v>
      </c>
    </row>
    <row r="17">
      <c r="A17" s="4" t="inlineStr">
        <is>
          <t>Ending balance (in shares) at Dec. 31, 2021</t>
        </is>
      </c>
      <c r="B17" s="5" t="n">
        <v>132067113</v>
      </c>
      <c r="G17" s="5" t="n">
        <v>132059879</v>
      </c>
    </row>
    <row r="18">
      <c r="A18" s="4" t="inlineStr">
        <is>
          <t>Ending balance at Dec. 31, 2021</t>
        </is>
      </c>
      <c r="B18" s="6" t="n">
        <v>241925</v>
      </c>
      <c r="G18" s="6" t="n">
        <v>132</v>
      </c>
      <c r="I18" s="5" t="n">
        <v>255986</v>
      </c>
      <c r="M18" s="5" t="n">
        <v>-14193</v>
      </c>
    </row>
    <row r="19">
      <c r="A19" s="3" t="inlineStr">
        <is>
          <t>Increase (Decrease) in Stockholders' Equity [Roll Forward]</t>
        </is>
      </c>
    </row>
    <row r="20">
      <c r="A20" s="4" t="inlineStr">
        <is>
          <t>Net income (loss)</t>
        </is>
      </c>
      <c r="B20" s="6" t="n">
        <v>2212</v>
      </c>
      <c r="M20" s="5" t="n">
        <v>2212</v>
      </c>
    </row>
    <row r="21">
      <c r="A21" s="4" t="inlineStr">
        <is>
          <t>Stock based compensation</t>
        </is>
      </c>
      <c r="E21" s="6" t="n">
        <v>231</v>
      </c>
      <c r="F21" s="6" t="n">
        <v>1271</v>
      </c>
      <c r="K21" s="6" t="n">
        <v>231</v>
      </c>
      <c r="L21" s="6" t="n">
        <v>1271</v>
      </c>
    </row>
    <row r="22">
      <c r="A22" s="4" t="inlineStr">
        <is>
          <t>RSU vesting (in shares)</t>
        </is>
      </c>
      <c r="G22" s="5" t="n">
        <v>7234</v>
      </c>
    </row>
    <row r="23">
      <c r="A23" s="4" t="inlineStr">
        <is>
          <t>Ending balance (in shares) at Mar. 31, 2022</t>
        </is>
      </c>
      <c r="B23" s="5" t="n">
        <v>132059879</v>
      </c>
      <c r="G23" s="5" t="n">
        <v>132067113</v>
      </c>
    </row>
    <row r="24">
      <c r="A24" s="4" t="inlineStr">
        <is>
          <t>Ending balance at Mar. 31, 2022</t>
        </is>
      </c>
      <c r="B24" s="6" t="n">
        <v>245639</v>
      </c>
      <c r="G24" s="6" t="n">
        <v>132</v>
      </c>
      <c r="I24" s="6" t="n">
        <v>257488</v>
      </c>
      <c r="M24" s="6" t="n">
        <v>-11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 Schedule of Stock Options (Details) - $ / share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Beginning balance (in shares)</t>
        </is>
      </c>
      <c r="B4" s="5" t="n">
        <v>682000</v>
      </c>
    </row>
    <row r="5">
      <c r="A5" s="4" t="inlineStr">
        <is>
          <t>Granted (in shares)</t>
        </is>
      </c>
      <c r="B5" s="5" t="n">
        <v>1365910</v>
      </c>
    </row>
    <row r="6">
      <c r="A6" s="4" t="inlineStr">
        <is>
          <t>Exercised (in shares)</t>
        </is>
      </c>
      <c r="B6" s="5" t="n">
        <v>0</v>
      </c>
    </row>
    <row r="7">
      <c r="A7" s="4" t="inlineStr">
        <is>
          <t>Forfeited (in shares)</t>
        </is>
      </c>
      <c r="B7" s="5" t="n">
        <v>-65000</v>
      </c>
    </row>
    <row r="8">
      <c r="A8" s="4" t="inlineStr">
        <is>
          <t>Ending balance (in shares)</t>
        </is>
      </c>
      <c r="B8" s="5" t="n">
        <v>1982910</v>
      </c>
      <c r="C8" s="5" t="n">
        <v>682000</v>
      </c>
    </row>
    <row r="9">
      <c r="A9" s="3" t="inlineStr">
        <is>
          <t>Weighted-Average Exercise Price</t>
        </is>
      </c>
    </row>
    <row r="10">
      <c r="A10" s="4" t="inlineStr">
        <is>
          <t>Beginning balance (in dollars per share)</t>
        </is>
      </c>
      <c r="B10" s="7" t="n">
        <v>10.87</v>
      </c>
    </row>
    <row r="11">
      <c r="A11" s="4" t="inlineStr">
        <is>
          <t>Granted (in dollars per share)</t>
        </is>
      </c>
      <c r="B11" s="9" t="n">
        <v>5.12</v>
      </c>
    </row>
    <row r="12">
      <c r="A12" s="4" t="inlineStr">
        <is>
          <t>Execised (in dollars per share)</t>
        </is>
      </c>
      <c r="B12" s="5" t="n">
        <v>0</v>
      </c>
    </row>
    <row r="13">
      <c r="A13" s="4" t="inlineStr">
        <is>
          <t>Forfeited (in dollars per share)</t>
        </is>
      </c>
      <c r="B13" s="9" t="n">
        <v>13.57</v>
      </c>
    </row>
    <row r="14">
      <c r="A14" s="4" t="inlineStr">
        <is>
          <t>Ending balance (in dollars per share)</t>
        </is>
      </c>
      <c r="B14" s="7" t="n">
        <v>6.82</v>
      </c>
      <c r="C14" s="7" t="n">
        <v>10.87</v>
      </c>
    </row>
    <row r="15">
      <c r="A15" s="3" t="inlineStr">
        <is>
          <t>Stock Option Additional Disclosures</t>
        </is>
      </c>
    </row>
    <row r="16">
      <c r="A16" s="4" t="inlineStr">
        <is>
          <t>Weighted-Average Remaining Contractual Term (in years)</t>
        </is>
      </c>
      <c r="B16" s="4" t="inlineStr">
        <is>
          <t>9 years 9 months 3 days</t>
        </is>
      </c>
      <c r="C16" s="4" t="inlineStr">
        <is>
          <t>9 years 5 months 26 days</t>
        </is>
      </c>
    </row>
    <row r="17">
      <c r="A17" s="4" t="inlineStr">
        <is>
          <t>Weighted-Average Fair Value (in dollars per share)</t>
        </is>
      </c>
      <c r="B17" s="7" t="n">
        <v>3.39</v>
      </c>
      <c r="C17" s="7" t="n">
        <v>4.74</v>
      </c>
    </row>
    <row r="18">
      <c r="A18" s="4" t="inlineStr">
        <is>
          <t>Weighted-Average Fair Value, Granted (in dollars per share)</t>
        </is>
      </c>
      <c r="B18" s="9" t="n">
        <v>2.76</v>
      </c>
    </row>
    <row r="19">
      <c r="A19" s="4" t="inlineStr">
        <is>
          <t>Weighted-Average Fair Value, Forfeited (in dollars per share)</t>
        </is>
      </c>
      <c r="B19" s="7" t="n">
        <v>4.38</v>
      </c>
    </row>
    <row r="20">
      <c r="A20" s="4" t="inlineStr">
        <is>
          <t>Options vested and expected to vest, Number of options (in shares)</t>
        </is>
      </c>
      <c r="B20" s="5" t="n">
        <v>1982910</v>
      </c>
      <c r="C20" s="5" t="n">
        <v>682000</v>
      </c>
    </row>
    <row r="21">
      <c r="A21" s="4" t="inlineStr">
        <is>
          <t>Options vested and expected to vest, Weighted-average exercise price (in dollars per share)</t>
        </is>
      </c>
      <c r="B21" s="7" t="n">
        <v>6.82</v>
      </c>
      <c r="C21" s="7" t="n">
        <v>10.87</v>
      </c>
    </row>
    <row r="22">
      <c r="A22" s="4" t="inlineStr">
        <is>
          <t>Options vested and expected to vest, Weighted-average remaining contractual term</t>
        </is>
      </c>
      <c r="B22" s="4" t="inlineStr">
        <is>
          <t>9 years 9 months 3 days</t>
        </is>
      </c>
      <c r="C22" s="4" t="inlineStr">
        <is>
          <t>9 years 5 months 26 days</t>
        </is>
      </c>
    </row>
    <row r="23">
      <c r="A23" s="4" t="inlineStr">
        <is>
          <t>Options vested and expected to vest, Weighted-average fair value (in dollars per share)</t>
        </is>
      </c>
      <c r="B23" s="7" t="n">
        <v>3.39</v>
      </c>
      <c r="C23" s="7" t="n">
        <v>4.74</v>
      </c>
    </row>
    <row r="24">
      <c r="A24" s="4" t="inlineStr">
        <is>
          <t>Options exercisable, Number of options (in shares)</t>
        </is>
      </c>
      <c r="B24" s="5" t="n">
        <v>39000</v>
      </c>
      <c r="C24" s="5" t="n">
        <v>37000</v>
      </c>
    </row>
    <row r="25">
      <c r="A25" s="4" t="inlineStr">
        <is>
          <t>Options exercisable, Weighted-average exercise price (in dollars per share)</t>
        </is>
      </c>
      <c r="B25" s="7" t="n">
        <v>13.62</v>
      </c>
      <c r="C25" s="7" t="n">
        <v>13.73</v>
      </c>
    </row>
    <row r="26">
      <c r="A26" s="4" t="inlineStr">
        <is>
          <t>Options exercisable, Weighted-average remaining contractual term</t>
        </is>
      </c>
      <c r="B26" s="4" t="inlineStr">
        <is>
          <t>8 years 7 months 24 days</t>
        </is>
      </c>
      <c r="C26" s="4" t="inlineStr">
        <is>
          <t>8 years 10 months 13 days</t>
        </is>
      </c>
    </row>
    <row r="27">
      <c r="A27" s="4" t="inlineStr">
        <is>
          <t>Options exercisable, Weighted-average fair value</t>
        </is>
      </c>
      <c r="B27" s="7" t="n">
        <v>4.21</v>
      </c>
      <c r="C27" s="7" t="n">
        <v>4.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Equity - Summary of RSUs Activity (Details) - RSUs</t>
        </is>
      </c>
      <c r="B1" s="2" t="inlineStr">
        <is>
          <t>3 Months Ended</t>
        </is>
      </c>
    </row>
    <row r="2">
      <c r="B2" s="2" t="inlineStr">
        <is>
          <t>Mar. 31, 2022$ / sharesshares</t>
        </is>
      </c>
    </row>
    <row r="3">
      <c r="A3" s="3" t="inlineStr">
        <is>
          <t>Number of Shares</t>
        </is>
      </c>
    </row>
    <row r="4">
      <c r="A4" s="4" t="inlineStr">
        <is>
          <t>Beginning balance (in shares) | shares</t>
        </is>
      </c>
      <c r="B4" s="5" t="n">
        <v>763645</v>
      </c>
    </row>
    <row r="5">
      <c r="A5" s="4" t="inlineStr">
        <is>
          <t>Granted (in shares) | shares</t>
        </is>
      </c>
      <c r="B5" s="5" t="n">
        <v>1861361</v>
      </c>
    </row>
    <row r="6">
      <c r="A6" s="4" t="inlineStr">
        <is>
          <t>Vested (in shares) | shares</t>
        </is>
      </c>
      <c r="B6" s="5" t="n">
        <v>-3333</v>
      </c>
    </row>
    <row r="7">
      <c r="A7" s="4" t="inlineStr">
        <is>
          <t>Forfeited (in shares) | shares</t>
        </is>
      </c>
      <c r="B7" s="5" t="n">
        <v>-55000</v>
      </c>
    </row>
    <row r="8">
      <c r="A8" s="4" t="inlineStr">
        <is>
          <t>Ending balance (in shares) | shares</t>
        </is>
      </c>
      <c r="B8" s="5" t="n">
        <v>2566673</v>
      </c>
    </row>
    <row r="9">
      <c r="A9" s="3" t="inlineStr">
        <is>
          <t>Weighted-Average Fair Value</t>
        </is>
      </c>
    </row>
    <row r="10">
      <c r="A10" s="4" t="inlineStr">
        <is>
          <t>Beginning balance (in dollars per share) | $ / shares</t>
        </is>
      </c>
      <c r="B10" s="7" t="n">
        <v>10.89</v>
      </c>
    </row>
    <row r="11">
      <c r="A11" s="4" t="inlineStr">
        <is>
          <t>Weighted-Average Fair Value, Granted (in dollars per share) | $ / shares</t>
        </is>
      </c>
      <c r="B11" s="9" t="n">
        <v>5.44</v>
      </c>
    </row>
    <row r="12">
      <c r="A12" s="4" t="inlineStr">
        <is>
          <t>Weighted-Average Fair Value, Vested (in dollars per share) | $ / shares</t>
        </is>
      </c>
      <c r="B12" s="9" t="n">
        <v>11.68</v>
      </c>
    </row>
    <row r="13">
      <c r="A13" s="4" t="inlineStr">
        <is>
          <t>Weighted-Average Fair Value, Forfeited (in dollars per share) | $ / shares</t>
        </is>
      </c>
      <c r="B13" s="9" t="n">
        <v>13.54</v>
      </c>
    </row>
    <row r="14">
      <c r="A14" s="4" t="inlineStr">
        <is>
          <t>Ending balance (in dollars per share) | $ / shares</t>
        </is>
      </c>
      <c r="B14" s="7" t="n">
        <v>6.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Units Associated with Share-based Compensation (Details) - Time Vesting Class C Incentive Units - shares</t>
        </is>
      </c>
      <c r="B1" s="2" t="inlineStr">
        <is>
          <t>3 Months Ended</t>
        </is>
      </c>
    </row>
    <row r="2">
      <c r="B2" s="2" t="inlineStr">
        <is>
          <t>Mar. 31, 2022</t>
        </is>
      </c>
      <c r="C2" s="2" t="inlineStr">
        <is>
          <t>Mar. 31, 2021</t>
        </is>
      </c>
    </row>
    <row r="3">
      <c r="A3" s="3" t="inlineStr">
        <is>
          <t>Share-based Compensation Arrangement by Share-based Payment Award, Equity Instruments Other than Options, Nonvested, Number of Shares [Roll Forward]</t>
        </is>
      </c>
    </row>
    <row r="4">
      <c r="A4" s="4" t="inlineStr">
        <is>
          <t>Beginning balance (in shares)</t>
        </is>
      </c>
      <c r="B4" s="5" t="n">
        <v>39074593</v>
      </c>
      <c r="C4" s="5" t="n">
        <v>42881437</v>
      </c>
    </row>
    <row r="5">
      <c r="A5" s="4" t="inlineStr">
        <is>
          <t>Granted (in shares)</t>
        </is>
      </c>
      <c r="B5" s="5" t="n">
        <v>0</v>
      </c>
      <c r="C5" s="5" t="n">
        <v>0</v>
      </c>
    </row>
    <row r="6">
      <c r="A6" s="4" t="inlineStr">
        <is>
          <t>Forfeited (in shares)</t>
        </is>
      </c>
      <c r="B6" s="5" t="n">
        <v>0</v>
      </c>
      <c r="C6" s="5" t="n">
        <v>0</v>
      </c>
    </row>
    <row r="7">
      <c r="A7" s="4" t="inlineStr">
        <is>
          <t>Ending balance (in shares)</t>
        </is>
      </c>
      <c r="B7" s="5" t="n">
        <v>39074593</v>
      </c>
      <c r="C7" s="5" t="n">
        <v>428814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Incentive Units (Details) - Class C incentive units - shares</t>
        </is>
      </c>
      <c r="B1" s="2" t="inlineStr">
        <is>
          <t>Mar. 31, 2022</t>
        </is>
      </c>
      <c r="C1" s="2" t="inlineStr">
        <is>
          <t>Mar. 31, 2021</t>
        </is>
      </c>
    </row>
    <row r="2">
      <c r="A2" s="3" t="inlineStr">
        <is>
          <t>Share-based Compensation Arrangement by Share-based Payment Award [Line Items]</t>
        </is>
      </c>
    </row>
    <row r="3">
      <c r="A3" s="4" t="inlineStr">
        <is>
          <t>Class C incentive units issued (in shares)</t>
        </is>
      </c>
      <c r="B3" s="5" t="n">
        <v>39074593</v>
      </c>
      <c r="C3" s="5" t="n">
        <v>42881437</v>
      </c>
    </row>
    <row r="4">
      <c r="A4" s="4" t="inlineStr">
        <is>
          <t>Five-year vesting period</t>
        </is>
      </c>
    </row>
    <row r="5">
      <c r="A5" s="3" t="inlineStr">
        <is>
          <t>Share-based Compensation Arrangement by Share-based Payment Award [Line Items]</t>
        </is>
      </c>
    </row>
    <row r="6">
      <c r="A6" s="4" t="inlineStr">
        <is>
          <t>Class C incentive units issued (in shares)</t>
        </is>
      </c>
      <c r="B6" s="5" t="n">
        <v>38776593</v>
      </c>
      <c r="C6" s="5" t="n">
        <v>42583437</v>
      </c>
    </row>
    <row r="7">
      <c r="A7" s="4" t="inlineStr">
        <is>
          <t>One-year vesting period</t>
        </is>
      </c>
    </row>
    <row r="8">
      <c r="A8" s="3" t="inlineStr">
        <is>
          <t>Share-based Compensation Arrangement by Share-based Payment Award [Line Items]</t>
        </is>
      </c>
    </row>
    <row r="9">
      <c r="A9" s="4" t="inlineStr">
        <is>
          <t>Class C incentive units issued (in shares)</t>
        </is>
      </c>
      <c r="B9" s="5" t="n">
        <v>298000</v>
      </c>
      <c r="C9" s="5" t="n">
        <v>29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ic and Diluted Earnings per Share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Net income</t>
        </is>
      </c>
      <c r="B4" s="6" t="n">
        <v>2212</v>
      </c>
      <c r="C4" s="6" t="n">
        <v>1045</v>
      </c>
    </row>
    <row r="5">
      <c r="A5" s="4" t="inlineStr">
        <is>
          <t>Weighted average common shares - basic (in shares)</t>
        </is>
      </c>
      <c r="B5" s="5" t="n">
        <v>132066631</v>
      </c>
      <c r="C5" s="5" t="n">
        <v>117808563</v>
      </c>
    </row>
    <row r="6">
      <c r="A6" s="4" t="inlineStr">
        <is>
          <t>Stock-based awards (in shares)</t>
        </is>
      </c>
      <c r="B6" s="5" t="n">
        <v>66577</v>
      </c>
      <c r="C6" s="5" t="n">
        <v>6624</v>
      </c>
    </row>
    <row r="7">
      <c r="A7" s="4" t="inlineStr">
        <is>
          <t>Warrants (in shares)</t>
        </is>
      </c>
      <c r="B7" s="5" t="n">
        <v>0</v>
      </c>
      <c r="C7" s="5" t="n">
        <v>1727098</v>
      </c>
    </row>
    <row r="8">
      <c r="A8" s="4" t="inlineStr">
        <is>
          <t>Weighted average common shares assuming dilution</t>
        </is>
      </c>
      <c r="B8" s="5" t="n">
        <v>132133208</v>
      </c>
      <c r="C8" s="5" t="n">
        <v>119542285</v>
      </c>
    </row>
    <row r="9">
      <c r="A9" s="3" t="inlineStr">
        <is>
          <t>Earnings per share:</t>
        </is>
      </c>
    </row>
    <row r="10">
      <c r="A10" s="4" t="inlineStr">
        <is>
          <t>Basic (in dollars per share)</t>
        </is>
      </c>
      <c r="B10" s="7" t="n">
        <v>0.02</v>
      </c>
      <c r="C10" s="7" t="n">
        <v>0.01</v>
      </c>
    </row>
    <row r="11">
      <c r="A11" s="4" t="inlineStr">
        <is>
          <t>Diluted (in dollars per share)</t>
        </is>
      </c>
      <c r="B11" s="7" t="n">
        <v>0.02</v>
      </c>
      <c r="C11" s="7" t="n">
        <v>0.01</v>
      </c>
    </row>
    <row r="12">
      <c r="A12" s="4" t="inlineStr">
        <is>
          <t>Anti-dilutive shares excluded from calculation of diluted EPS (in shares)</t>
        </is>
      </c>
      <c r="B12" s="5" t="n">
        <v>20805955</v>
      </c>
      <c r="C12" s="5" t="n">
        <v>19935000</v>
      </c>
    </row>
    <row r="13">
      <c r="A13" s="4" t="inlineStr">
        <is>
          <t>Restricted stock units - granted</t>
        </is>
      </c>
    </row>
    <row r="14">
      <c r="A14" s="3" t="inlineStr">
        <is>
          <t>Earnings per share:</t>
        </is>
      </c>
    </row>
    <row r="15">
      <c r="A15" s="4" t="inlineStr">
        <is>
          <t>Anti-dilutive shares excluded from calculation of diluted EPS (in shares)</t>
        </is>
      </c>
      <c r="B15" s="5" t="n">
        <v>371214</v>
      </c>
      <c r="C15" s="5" t="n">
        <v>50000</v>
      </c>
    </row>
    <row r="16">
      <c r="A16" s="4" t="inlineStr">
        <is>
          <t>Stock options - granted</t>
        </is>
      </c>
    </row>
    <row r="17">
      <c r="A17" s="3" t="inlineStr">
        <is>
          <t>Earnings per share:</t>
        </is>
      </c>
    </row>
    <row r="18">
      <c r="A18" s="4" t="inlineStr">
        <is>
          <t>Anti-dilutive shares excluded from calculation of diluted EPS (in shares)</t>
        </is>
      </c>
      <c r="B18" s="5" t="n">
        <v>734741</v>
      </c>
      <c r="C18" s="5" t="n">
        <v>185000</v>
      </c>
    </row>
    <row r="19">
      <c r="A19" s="4" t="inlineStr">
        <is>
          <t>Earnout shares</t>
        </is>
      </c>
    </row>
    <row r="20">
      <c r="A20" s="3" t="inlineStr">
        <is>
          <t>Earnings per share:</t>
        </is>
      </c>
    </row>
    <row r="21">
      <c r="A21" s="4" t="inlineStr">
        <is>
          <t>Anti-dilutive shares excluded from calculation of diluted EPS (in shares)</t>
        </is>
      </c>
      <c r="B21" s="5" t="n">
        <v>19700000</v>
      </c>
      <c r="C21" s="5" t="n">
        <v>19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33.20%</t>
        </is>
      </c>
      <c r="C4" s="4" t="inlineStr">
        <is>
          <t>49.30%</t>
        </is>
      </c>
    </row>
    <row r="5">
      <c r="A5" s="4" t="inlineStr">
        <is>
          <t>Income tax expense</t>
        </is>
      </c>
      <c r="B5" s="6" t="n">
        <v>1097</v>
      </c>
      <c r="C5" s="6" t="n">
        <v>576</v>
      </c>
    </row>
    <row r="6">
      <c r="A6" s="4" t="inlineStr">
        <is>
          <t>Income taxes payable</t>
        </is>
      </c>
      <c r="B6" s="5" t="n">
        <v>2169</v>
      </c>
      <c r="C6" s="6" t="n">
        <v>740</v>
      </c>
      <c r="D6" s="6" t="n">
        <v>0</v>
      </c>
    </row>
    <row r="7">
      <c r="A7" s="4" t="inlineStr">
        <is>
          <t>Valuation allowance</t>
        </is>
      </c>
      <c r="B7" s="5" t="n">
        <v>9916</v>
      </c>
      <c r="D7" s="5" t="n">
        <v>9740</v>
      </c>
    </row>
    <row r="8">
      <c r="A8" s="4" t="inlineStr">
        <is>
          <t>Unrecognized tax benefits</t>
        </is>
      </c>
      <c r="B8" s="6" t="n">
        <v>229</v>
      </c>
      <c r="D8" s="6" t="n">
        <v>2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Fair Value (Details)</t>
        </is>
      </c>
      <c r="B1" s="2" t="inlineStr">
        <is>
          <t>Mar. 31, 2022USD ($)</t>
        </is>
      </c>
    </row>
    <row r="2">
      <c r="A2" s="3" t="inlineStr">
        <is>
          <t>Fair Value Disclosures [Abstract]</t>
        </is>
      </c>
    </row>
    <row r="3">
      <c r="A3" s="4" t="inlineStr">
        <is>
          <t>Contingent consideration liability</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 Interest Cap Rate Valuation (Details) - USD ($) $ in Thousands</t>
        </is>
      </c>
      <c r="B1" s="2" t="inlineStr">
        <is>
          <t>Mar. 31, 2022</t>
        </is>
      </c>
      <c r="C1" s="2" t="inlineStr">
        <is>
          <t>Dec. 31, 2021</t>
        </is>
      </c>
    </row>
    <row r="2">
      <c r="A2" s="4" t="inlineStr">
        <is>
          <t>Level 1</t>
        </is>
      </c>
    </row>
    <row r="3">
      <c r="A3" s="3" t="inlineStr">
        <is>
          <t>Fair Value, Option, Quantitative Disclosures [Line Items]</t>
        </is>
      </c>
    </row>
    <row r="4">
      <c r="A4" s="4" t="inlineStr">
        <is>
          <t>Interest rate cap agreement</t>
        </is>
      </c>
      <c r="B4" s="6" t="n">
        <v>0</v>
      </c>
      <c r="C4" s="6" t="n">
        <v>0</v>
      </c>
    </row>
    <row r="5">
      <c r="A5" s="4" t="inlineStr">
        <is>
          <t>Level 2</t>
        </is>
      </c>
    </row>
    <row r="6">
      <c r="A6" s="3" t="inlineStr">
        <is>
          <t>Fair Value, Option, Quantitative Disclosures [Line Items]</t>
        </is>
      </c>
    </row>
    <row r="7">
      <c r="A7" s="4" t="inlineStr">
        <is>
          <t>Interest rate cap agreement</t>
        </is>
      </c>
      <c r="B7" s="5" t="n">
        <v>1592</v>
      </c>
      <c r="C7" s="5" t="n">
        <v>194</v>
      </c>
    </row>
    <row r="8">
      <c r="A8" s="4" t="inlineStr">
        <is>
          <t>Level 3</t>
        </is>
      </c>
    </row>
    <row r="9">
      <c r="A9" s="3" t="inlineStr">
        <is>
          <t>Fair Value, Option, Quantitative Disclosures [Line Items]</t>
        </is>
      </c>
    </row>
    <row r="10">
      <c r="A10" s="4" t="inlineStr">
        <is>
          <t>Interest rate cap agreement</t>
        </is>
      </c>
      <c r="B10" s="5" t="n">
        <v>0</v>
      </c>
      <c r="C10" s="5" t="n">
        <v>0</v>
      </c>
    </row>
    <row r="11">
      <c r="A11" s="4" t="inlineStr">
        <is>
          <t>Interest Rate Cap | Level 1</t>
        </is>
      </c>
    </row>
    <row r="12">
      <c r="A12" s="3" t="inlineStr">
        <is>
          <t>Fair Value, Option, Quantitative Disclosures [Line Items]</t>
        </is>
      </c>
    </row>
    <row r="13">
      <c r="A13" s="4" t="inlineStr">
        <is>
          <t>Interest rate cap agreement</t>
        </is>
      </c>
      <c r="B13" s="5" t="n">
        <v>0</v>
      </c>
      <c r="C13" s="5" t="n">
        <v>0</v>
      </c>
    </row>
    <row r="14">
      <c r="A14" s="4" t="inlineStr">
        <is>
          <t>Interest Rate Cap | Level 2</t>
        </is>
      </c>
    </row>
    <row r="15">
      <c r="A15" s="3" t="inlineStr">
        <is>
          <t>Fair Value, Option, Quantitative Disclosures [Line Items]</t>
        </is>
      </c>
    </row>
    <row r="16">
      <c r="A16" s="4" t="inlineStr">
        <is>
          <t>Interest rate cap agreement</t>
        </is>
      </c>
      <c r="B16" s="5" t="n">
        <v>1592</v>
      </c>
      <c r="C16" s="5" t="n">
        <v>194</v>
      </c>
    </row>
    <row r="17">
      <c r="A17" s="4" t="inlineStr">
        <is>
          <t>Interest Rate Cap | Level 3</t>
        </is>
      </c>
    </row>
    <row r="18">
      <c r="A18" s="3" t="inlineStr">
        <is>
          <t>Fair Value, Option, Quantitative Disclosures [Line Items]</t>
        </is>
      </c>
    </row>
    <row r="19">
      <c r="A19" s="4" t="inlineStr">
        <is>
          <t>Interest rate cap agreement</t>
        </is>
      </c>
      <c r="B19" s="6" t="n">
        <v>0</v>
      </c>
      <c r="C1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Impairment loss</t>
        </is>
      </c>
      <c r="B4" s="6" t="n">
        <v>397</v>
      </c>
    </row>
    <row r="5">
      <c r="A5" s="4" t="inlineStr">
        <is>
          <t>Total lease cost</t>
        </is>
      </c>
      <c r="B5" s="5" t="n">
        <v>418</v>
      </c>
      <c r="C5" s="6" t="n">
        <v>414</v>
      </c>
    </row>
    <row r="6">
      <c r="A6" s="4" t="inlineStr">
        <is>
          <t>Operating lease cost</t>
        </is>
      </c>
      <c r="B6" s="5" t="n">
        <v>320</v>
      </c>
      <c r="C6" s="5" t="n">
        <v>320</v>
      </c>
    </row>
    <row r="7">
      <c r="A7" s="4" t="inlineStr">
        <is>
          <t>Variable lease cost</t>
        </is>
      </c>
      <c r="B7" s="6" t="n">
        <v>98</v>
      </c>
      <c r="C7" s="5" t="n">
        <v>94</v>
      </c>
    </row>
    <row r="8">
      <c r="A8" s="4" t="inlineStr">
        <is>
          <t>Tax receivable obligation, percent</t>
        </is>
      </c>
      <c r="B8" s="4" t="inlineStr">
        <is>
          <t>85.00%</t>
        </is>
      </c>
    </row>
    <row r="9">
      <c r="A9" s="4" t="inlineStr">
        <is>
          <t>Payment on tax receivable agreement liability</t>
        </is>
      </c>
      <c r="B9" s="6" t="n">
        <v>592</v>
      </c>
      <c r="C9" s="6" t="n">
        <v>0</v>
      </c>
    </row>
    <row r="10">
      <c r="A10" s="4" t="inlineStr">
        <is>
          <t>Tax receivable agreement liability</t>
        </is>
      </c>
      <c r="B10" s="6" t="n">
        <v>18104</v>
      </c>
      <c r="D10" s="6" t="n">
        <v>19502</v>
      </c>
    </row>
    <row r="11">
      <c r="A11" s="4" t="inlineStr">
        <is>
          <t>Tax receivable agreement, total potential payments percentage</t>
        </is>
      </c>
      <c r="B11" s="4" t="inlineStr">
        <is>
          <t>100.00%</t>
        </is>
      </c>
    </row>
    <row r="12">
      <c r="A12" s="4" t="inlineStr">
        <is>
          <t>Tax receivable agreement, total potential payments</t>
        </is>
      </c>
      <c r="B12" s="6" t="n">
        <v>325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 and contingencies - Lease Information (Details) - USD ($) $ in Thousands</t>
        </is>
      </c>
      <c r="B1" s="2" t="inlineStr">
        <is>
          <t>3 Months Ended</t>
        </is>
      </c>
    </row>
    <row r="2">
      <c r="B2" s="2" t="inlineStr">
        <is>
          <t>Mar. 31, 2022</t>
        </is>
      </c>
      <c r="C2" s="2" t="inlineStr">
        <is>
          <t>Mar. 31, 2021</t>
        </is>
      </c>
      <c r="D2" s="2" t="inlineStr">
        <is>
          <t>Dec. 31, 2021</t>
        </is>
      </c>
    </row>
    <row r="3">
      <c r="A3" s="3" t="inlineStr">
        <is>
          <t>Commitments and Contingencies Disclosure [Abstract]</t>
        </is>
      </c>
    </row>
    <row r="4">
      <c r="A4" s="4" t="inlineStr">
        <is>
          <t>Right-of-use assets</t>
        </is>
      </c>
      <c r="B4" s="6" t="n">
        <v>3859</v>
      </c>
      <c r="D4" s="6" t="n">
        <v>4495</v>
      </c>
    </row>
    <row r="5">
      <c r="A5" s="4" t="inlineStr">
        <is>
          <t>Lease liability, current</t>
        </is>
      </c>
      <c r="B5" s="5" t="n">
        <v>1350</v>
      </c>
      <c r="D5" s="5" t="n">
        <v>1302</v>
      </c>
    </row>
    <row r="6">
      <c r="A6" s="4" t="inlineStr">
        <is>
          <t>Lease liability, noncurrent</t>
        </is>
      </c>
      <c r="B6" s="5" t="n">
        <v>3604</v>
      </c>
      <c r="D6" s="5" t="n">
        <v>3941</v>
      </c>
    </row>
    <row r="7">
      <c r="A7" s="4" t="inlineStr">
        <is>
          <t>Total lease liabilities</t>
        </is>
      </c>
      <c r="B7" s="6" t="n">
        <v>4954</v>
      </c>
      <c r="D7" s="6" t="n">
        <v>5243</v>
      </c>
    </row>
    <row r="8">
      <c r="A8" s="4" t="inlineStr">
        <is>
          <t>Weighted-average remaining lease term (in years)</t>
        </is>
      </c>
      <c r="B8" s="4" t="inlineStr">
        <is>
          <t>3 years 8 months 19 days</t>
        </is>
      </c>
      <c r="D8" s="4" t="inlineStr">
        <is>
          <t>4 years 8 months 23 days</t>
        </is>
      </c>
    </row>
    <row r="9">
      <c r="A9" s="4" t="inlineStr">
        <is>
          <t>Weighted-average discount rate (annual)</t>
        </is>
      </c>
      <c r="B9" s="4" t="inlineStr">
        <is>
          <t>4.00%</t>
        </is>
      </c>
      <c r="D9" s="4" t="inlineStr">
        <is>
          <t>4.00%</t>
        </is>
      </c>
    </row>
    <row r="10">
      <c r="A10" s="4" t="inlineStr">
        <is>
          <t>Operating cash flows from operating leases</t>
        </is>
      </c>
      <c r="B10" s="6" t="n">
        <v>374</v>
      </c>
      <c r="C10" s="6" t="n">
        <v>266</v>
      </c>
    </row>
    <row r="11">
      <c r="A11" s="4" t="inlineStr">
        <is>
          <t>Operating leases</t>
        </is>
      </c>
      <c r="B11" s="6" t="n">
        <v>0</v>
      </c>
      <c r="C11" s="6" t="n">
        <v>51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12</v>
      </c>
      <c r="C4" s="6" t="n">
        <v>1045</v>
      </c>
    </row>
    <row r="5">
      <c r="A5" s="4" t="inlineStr">
        <is>
          <t>Depreciation &amp; amortization expense</t>
        </is>
      </c>
      <c r="B5" s="5" t="n">
        <v>7791</v>
      </c>
      <c r="C5" s="5" t="n">
        <v>7032</v>
      </c>
    </row>
    <row r="6">
      <c r="A6" s="4" t="inlineStr">
        <is>
          <t>Deferred taxes</t>
        </is>
      </c>
      <c r="B6" s="5" t="n">
        <v>-1321</v>
      </c>
      <c r="C6" s="5" t="n">
        <v>-164</v>
      </c>
    </row>
    <row r="7">
      <c r="A7" s="4" t="inlineStr">
        <is>
          <t>Bad debt expense</t>
        </is>
      </c>
      <c r="B7" s="5" t="n">
        <v>161</v>
      </c>
      <c r="C7" s="5" t="n">
        <v>226</v>
      </c>
    </row>
    <row r="8">
      <c r="A8" s="4" t="inlineStr">
        <is>
          <t>Stock-based compensation</t>
        </is>
      </c>
      <c r="B8" s="5" t="n">
        <v>1502</v>
      </c>
      <c r="C8" s="5" t="n">
        <v>710</v>
      </c>
    </row>
    <row r="9">
      <c r="A9" s="4" t="inlineStr">
        <is>
          <t>Change in tax receivable agreement liability</t>
        </is>
      </c>
      <c r="B9" s="5" t="n">
        <v>-806</v>
      </c>
      <c r="C9" s="5" t="n">
        <v>-452</v>
      </c>
    </row>
    <row r="10">
      <c r="A10" s="4" t="inlineStr">
        <is>
          <t>Non-cash lease expense</t>
        </is>
      </c>
      <c r="B10" s="5" t="n">
        <v>713</v>
      </c>
      <c r="C10" s="5" t="n">
        <v>318</v>
      </c>
    </row>
    <row r="11">
      <c r="A11" s="4" t="inlineStr">
        <is>
          <t>Amortization of debt issuance costs</t>
        </is>
      </c>
      <c r="B11" s="5" t="n">
        <v>242</v>
      </c>
      <c r="C11" s="5" t="n">
        <v>259</v>
      </c>
    </row>
    <row r="12">
      <c r="A12" s="3" t="inlineStr">
        <is>
          <t>Changes in assets and liabilities, net of impact of business acquisitions:</t>
        </is>
      </c>
    </row>
    <row r="13">
      <c r="A13" s="4" t="inlineStr">
        <is>
          <t>Trade receivables</t>
        </is>
      </c>
      <c r="B13" s="5" t="n">
        <v>-2601</v>
      </c>
      <c r="C13" s="5" t="n">
        <v>-4792</v>
      </c>
    </row>
    <row r="14">
      <c r="A14" s="4" t="inlineStr">
        <is>
          <t>Prepaid expenses</t>
        </is>
      </c>
      <c r="B14" s="5" t="n">
        <v>-386</v>
      </c>
      <c r="C14" s="5" t="n">
        <v>-549</v>
      </c>
    </row>
    <row r="15">
      <c r="A15" s="4" t="inlineStr">
        <is>
          <t>Other current assets</t>
        </is>
      </c>
      <c r="B15" s="5" t="n">
        <v>-1358</v>
      </c>
      <c r="C15" s="5" t="n">
        <v>-179</v>
      </c>
    </row>
    <row r="16">
      <c r="A16" s="4" t="inlineStr">
        <is>
          <t>Other non-current assets</t>
        </is>
      </c>
      <c r="B16" s="5" t="n">
        <v>70</v>
      </c>
      <c r="C16" s="5" t="n">
        <v>0</v>
      </c>
    </row>
    <row r="17">
      <c r="A17" s="4" t="inlineStr">
        <is>
          <t>Trade payables</t>
        </is>
      </c>
      <c r="B17" s="5" t="n">
        <v>-1215</v>
      </c>
      <c r="C17" s="5" t="n">
        <v>-1050</v>
      </c>
    </row>
    <row r="18">
      <c r="A18" s="4" t="inlineStr">
        <is>
          <t>Accrued liabilities</t>
        </is>
      </c>
      <c r="B18" s="5" t="n">
        <v>-3027</v>
      </c>
      <c r="C18" s="5" t="n">
        <v>-16</v>
      </c>
    </row>
    <row r="19">
      <c r="A19" s="4" t="inlineStr">
        <is>
          <t>Accrued revenue share</t>
        </is>
      </c>
      <c r="B19" s="5" t="n">
        <v>-117</v>
      </c>
      <c r="C19" s="5" t="n">
        <v>816</v>
      </c>
    </row>
    <row r="20">
      <c r="A20" s="4" t="inlineStr">
        <is>
          <t>Income tax payable/receivable, net</t>
        </is>
      </c>
      <c r="B20" s="5" t="n">
        <v>2629</v>
      </c>
      <c r="C20" s="5" t="n">
        <v>745</v>
      </c>
    </row>
    <row r="21">
      <c r="A21" s="4" t="inlineStr">
        <is>
          <t>Other current liabilities</t>
        </is>
      </c>
      <c r="B21" s="5" t="n">
        <v>-54</v>
      </c>
      <c r="C21" s="5" t="n">
        <v>-86</v>
      </c>
    </row>
    <row r="22">
      <c r="A22" s="4" t="inlineStr">
        <is>
          <t>Increase (Decrease) in Operating Lease Liability</t>
        </is>
      </c>
      <c r="B22" s="5" t="n">
        <v>-374</v>
      </c>
      <c r="C22" s="5" t="n">
        <v>-266</v>
      </c>
    </row>
    <row r="23">
      <c r="A23" s="4" t="inlineStr">
        <is>
          <t>Other non-current liabilities</t>
        </is>
      </c>
      <c r="B23" s="5" t="n">
        <v>0</v>
      </c>
      <c r="C23" s="5" t="n">
        <v>-21</v>
      </c>
    </row>
    <row r="24">
      <c r="A24" s="4" t="inlineStr">
        <is>
          <t>Net cash provided by operating activities</t>
        </is>
      </c>
      <c r="B24" s="5" t="n">
        <v>4061</v>
      </c>
      <c r="C24" s="5" t="n">
        <v>3576</v>
      </c>
    </row>
    <row r="25">
      <c r="A25" s="3" t="inlineStr">
        <is>
          <t>Cash flows from investing activities:</t>
        </is>
      </c>
    </row>
    <row r="26">
      <c r="A26" s="4" t="inlineStr">
        <is>
          <t>Purchases of property and equipment</t>
        </is>
      </c>
      <c r="B26" s="5" t="n">
        <v>-833</v>
      </c>
      <c r="C26" s="5" t="n">
        <v>-2290</v>
      </c>
    </row>
    <row r="27">
      <c r="A27" s="4" t="inlineStr">
        <is>
          <t>Purchases of customer lists</t>
        </is>
      </c>
      <c r="B27" s="5" t="n">
        <v>-361</v>
      </c>
      <c r="C27" s="5" t="n">
        <v>-6865</v>
      </c>
    </row>
    <row r="28">
      <c r="A28" s="4" t="inlineStr">
        <is>
          <t>Acquisition of business, net of cash received</t>
        </is>
      </c>
      <c r="B28" s="5" t="n">
        <v>-5955</v>
      </c>
      <c r="C28" s="5" t="n">
        <v>0</v>
      </c>
    </row>
    <row r="29">
      <c r="A29" s="4" t="inlineStr">
        <is>
          <t>Net cash (used in) investing activities</t>
        </is>
      </c>
      <c r="B29" s="5" t="n">
        <v>-7149</v>
      </c>
      <c r="C29" s="5" t="n">
        <v>-9155</v>
      </c>
    </row>
    <row r="30">
      <c r="A30" s="3" t="inlineStr">
        <is>
          <t>Cash flows from financing activities:</t>
        </is>
      </c>
    </row>
    <row r="31">
      <c r="A31" s="4" t="inlineStr">
        <is>
          <t>Payments on non-current debt</t>
        </is>
      </c>
      <c r="B31" s="5" t="n">
        <v>-625</v>
      </c>
      <c r="C31" s="5" t="n">
        <v>-591</v>
      </c>
    </row>
    <row r="32">
      <c r="A32" s="4" t="inlineStr">
        <is>
          <t>Proceeds from equity offering</t>
        </is>
      </c>
      <c r="B32" s="5" t="n">
        <v>0</v>
      </c>
      <c r="C32" s="5" t="n">
        <v>116970</v>
      </c>
    </row>
    <row r="33">
      <c r="A33" s="4" t="inlineStr">
        <is>
          <t>Payment on tax receivable agreement liability</t>
        </is>
      </c>
      <c r="B33" s="5" t="n">
        <v>-592</v>
      </c>
      <c r="C33" s="5" t="n">
        <v>0</v>
      </c>
    </row>
    <row r="34">
      <c r="A34" s="4" t="inlineStr">
        <is>
          <t>Movements in cash held on behalf of customers, net</t>
        </is>
      </c>
      <c r="B34" s="5" t="n">
        <v>-6716</v>
      </c>
      <c r="C34" s="5" t="n">
        <v>-564</v>
      </c>
    </row>
    <row r="35">
      <c r="A35" s="4" t="inlineStr">
        <is>
          <t>Net cash provided by (used in) financing activities</t>
        </is>
      </c>
      <c r="B35" s="5" t="n">
        <v>-7933</v>
      </c>
      <c r="C35" s="5" t="n">
        <v>115815</v>
      </c>
    </row>
    <row r="36">
      <c r="A36" s="4" t="inlineStr">
        <is>
          <t>Effect of foreign currency exchange rates on cash and cash equivalents</t>
        </is>
      </c>
      <c r="B36" s="5" t="n">
        <v>0</v>
      </c>
      <c r="C36" s="5" t="n">
        <v>1</v>
      </c>
    </row>
    <row r="37">
      <c r="A37" s="4" t="inlineStr">
        <is>
          <t>Net change in cash and cash equivalents</t>
        </is>
      </c>
      <c r="B37" s="5" t="n">
        <v>-11021</v>
      </c>
      <c r="C37" s="5" t="n">
        <v>110236</v>
      </c>
    </row>
    <row r="38">
      <c r="A38" s="4" t="inlineStr">
        <is>
          <t>Cash and cash equivalents, beginning of period</t>
        </is>
      </c>
      <c r="B38" s="5" t="n">
        <v>198391</v>
      </c>
      <c r="C38" s="5" t="n">
        <v>63408</v>
      </c>
    </row>
    <row r="39">
      <c r="A39" s="4" t="inlineStr">
        <is>
          <t>Cash and cash equivalents, end of period</t>
        </is>
      </c>
      <c r="B39" s="5" t="n">
        <v>187370</v>
      </c>
      <c r="C39" s="5" t="n">
        <v>173645</v>
      </c>
    </row>
    <row r="40">
      <c r="A40" s="3" t="inlineStr">
        <is>
          <t>Reconciliation of cash, cash equivalents, and restricted cash</t>
        </is>
      </c>
    </row>
    <row r="41">
      <c r="A41" s="4" t="inlineStr">
        <is>
          <t>Cash and cash equivalents</t>
        </is>
      </c>
      <c r="B41" s="5" t="n">
        <v>141978</v>
      </c>
      <c r="C41" s="5" t="n">
        <v>133824</v>
      </c>
    </row>
    <row r="42">
      <c r="A42" s="4" t="inlineStr">
        <is>
          <t>Restricted cash included in funds held for clients</t>
        </is>
      </c>
      <c r="B42" s="5" t="n">
        <v>45392</v>
      </c>
      <c r="C42" s="5" t="n">
        <v>39821</v>
      </c>
    </row>
    <row r="43">
      <c r="A43" s="4" t="inlineStr">
        <is>
          <t>Total cash, cash equivalents, and restricted cash</t>
        </is>
      </c>
      <c r="B43" s="5" t="n">
        <v>187370</v>
      </c>
      <c r="C43" s="5" t="n">
        <v>173645</v>
      </c>
    </row>
    <row r="44">
      <c r="A44" s="3" t="inlineStr">
        <is>
          <t>Supplemental disclosures:</t>
        </is>
      </c>
    </row>
    <row r="45">
      <c r="A45" s="4" t="inlineStr">
        <is>
          <t>Cash interest paid</t>
        </is>
      </c>
      <c r="B45" s="5" t="n">
        <v>2671</v>
      </c>
      <c r="C45" s="5" t="n">
        <v>3727</v>
      </c>
    </row>
    <row r="46">
      <c r="A46" s="4" t="inlineStr">
        <is>
          <t>Cash taxes paid, including estimated payments</t>
        </is>
      </c>
      <c r="B46" s="6" t="n">
        <v>109</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s Maturity Schedule (Details) - USD ($) $ in Thousands</t>
        </is>
      </c>
      <c r="B1" s="2" t="inlineStr">
        <is>
          <t>Mar. 31, 2022</t>
        </is>
      </c>
      <c r="C1" s="2" t="inlineStr">
        <is>
          <t>Dec. 31, 2021</t>
        </is>
      </c>
    </row>
    <row r="2">
      <c r="A2" s="3" t="inlineStr">
        <is>
          <t>Lessee, Operating Lease, Liability, Payment, Due [Abstract]</t>
        </is>
      </c>
    </row>
    <row r="3">
      <c r="A3" s="4" t="inlineStr">
        <is>
          <t>2022</t>
        </is>
      </c>
      <c r="B3" s="6" t="n">
        <v>1135</v>
      </c>
    </row>
    <row r="4">
      <c r="A4" s="4" t="inlineStr">
        <is>
          <t>2023</t>
        </is>
      </c>
      <c r="B4" s="5" t="n">
        <v>1443</v>
      </c>
    </row>
    <row r="5">
      <c r="A5" s="4" t="inlineStr">
        <is>
          <t>2024</t>
        </is>
      </c>
      <c r="B5" s="5" t="n">
        <v>1083</v>
      </c>
    </row>
    <row r="6">
      <c r="A6" s="4" t="inlineStr">
        <is>
          <t>2025</t>
        </is>
      </c>
      <c r="B6" s="5" t="n">
        <v>990</v>
      </c>
    </row>
    <row r="7">
      <c r="A7" s="4" t="inlineStr">
        <is>
          <t>2026</t>
        </is>
      </c>
      <c r="B7" s="5" t="n">
        <v>587</v>
      </c>
    </row>
    <row r="8">
      <c r="A8" s="4" t="inlineStr">
        <is>
          <t>Thereafter</t>
        </is>
      </c>
      <c r="B8" s="5" t="n">
        <v>115</v>
      </c>
    </row>
    <row r="9">
      <c r="A9" s="4" t="inlineStr">
        <is>
          <t>Total Lease payments</t>
        </is>
      </c>
      <c r="B9" s="5" t="n">
        <v>5351</v>
      </c>
    </row>
    <row r="10">
      <c r="A10" s="4" t="inlineStr">
        <is>
          <t>Less Imputed Interest</t>
        </is>
      </c>
      <c r="B10" s="5" t="n">
        <v>397</v>
      </c>
    </row>
    <row r="11">
      <c r="A11" s="4" t="inlineStr">
        <is>
          <t>Total lease obligations</t>
        </is>
      </c>
      <c r="B11" s="6" t="n">
        <v>4954</v>
      </c>
      <c r="C11" s="6" t="n">
        <v>52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4" t="inlineStr">
        <is>
          <t>Investor</t>
        </is>
      </c>
    </row>
    <row r="4">
      <c r="A4" s="3" t="inlineStr">
        <is>
          <t>Related Party Transaction [Line Items]</t>
        </is>
      </c>
    </row>
    <row r="5">
      <c r="A5" s="4" t="inlineStr">
        <is>
          <t>Interest expense</t>
        </is>
      </c>
      <c r="B5" s="6" t="n">
        <v>0</v>
      </c>
      <c r="C5" s="6" t="n">
        <v>35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fined contribution pla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Employer matching contribution, percent of match</t>
        </is>
      </c>
      <c r="B4" s="4" t="inlineStr">
        <is>
          <t>50.00%</t>
        </is>
      </c>
    </row>
    <row r="5">
      <c r="A5" s="4" t="inlineStr">
        <is>
          <t>Employer matching contribution, percent of employees' gross pay</t>
        </is>
      </c>
      <c r="B5" s="4" t="inlineStr">
        <is>
          <t>7.00%</t>
        </is>
      </c>
    </row>
    <row r="6">
      <c r="A6" s="4" t="inlineStr">
        <is>
          <t>Vesting percentage of contributions</t>
        </is>
      </c>
      <c r="B6" s="4" t="inlineStr">
        <is>
          <t>100.00%</t>
        </is>
      </c>
    </row>
    <row r="7">
      <c r="A7" s="4" t="inlineStr">
        <is>
          <t>Contributions</t>
        </is>
      </c>
      <c r="B7" s="6" t="n">
        <v>320</v>
      </c>
      <c r="C7" s="6" t="n">
        <v>2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Total Revenues and Segment Gross Profit (Details) - USD ($) $ in Thousands</t>
        </is>
      </c>
      <c r="B1" s="2" t="inlineStr">
        <is>
          <t>3 Months Ended</t>
        </is>
      </c>
    </row>
    <row r="2">
      <c r="B2" s="2" t="inlineStr">
        <is>
          <t>Mar. 31, 2022</t>
        </is>
      </c>
      <c r="C2" s="2" t="inlineStr">
        <is>
          <t>Mar. 31, 2021</t>
        </is>
      </c>
    </row>
    <row r="3">
      <c r="A3" s="3" t="inlineStr">
        <is>
          <t>Revenue, Major Customer [Line Items]</t>
        </is>
      </c>
    </row>
    <row r="4">
      <c r="A4" s="4" t="inlineStr">
        <is>
          <t>Total revenue</t>
        </is>
      </c>
      <c r="B4" s="6" t="n">
        <v>65993</v>
      </c>
      <c r="C4" s="6" t="n">
        <v>55255</v>
      </c>
    </row>
    <row r="5">
      <c r="A5" s="4" t="inlineStr">
        <is>
          <t>Total segment gross profit</t>
        </is>
      </c>
      <c r="B5" s="5" t="n">
        <v>34750</v>
      </c>
      <c r="C5" s="5" t="n">
        <v>29118</v>
      </c>
    </row>
    <row r="6">
      <c r="A6" s="4" t="inlineStr">
        <is>
          <t>Selling, general &amp; administrative expenses</t>
        </is>
      </c>
      <c r="B6" s="5" t="n">
        <v>-22455</v>
      </c>
      <c r="C6" s="5" t="n">
        <v>-16914</v>
      </c>
    </row>
    <row r="7">
      <c r="A7" s="4" t="inlineStr">
        <is>
          <t>Depreciation and amortization</t>
        </is>
      </c>
      <c r="B7" s="5" t="n">
        <v>-7791</v>
      </c>
      <c r="C7" s="5" t="n">
        <v>-7032</v>
      </c>
    </row>
    <row r="8">
      <c r="A8" s="4" t="inlineStr">
        <is>
          <t>Interest expense</t>
        </is>
      </c>
      <c r="B8" s="5" t="n">
        <v>-2989</v>
      </c>
      <c r="C8" s="5" t="n">
        <v>-4043</v>
      </c>
    </row>
    <row r="9">
      <c r="A9" s="4" t="inlineStr">
        <is>
          <t>Other income (expense)</t>
        </is>
      </c>
      <c r="B9" s="5" t="n">
        <v>1794</v>
      </c>
      <c r="C9" s="5" t="n">
        <v>492</v>
      </c>
    </row>
    <row r="10">
      <c r="A10" s="4" t="inlineStr">
        <is>
          <t>Income before income taxes</t>
        </is>
      </c>
      <c r="B10" s="5" t="n">
        <v>3309</v>
      </c>
      <c r="C10" s="5" t="n">
        <v>1621</v>
      </c>
    </row>
    <row r="11">
      <c r="A11" s="4" t="inlineStr">
        <is>
          <t>Integrated Solutions</t>
        </is>
      </c>
    </row>
    <row r="12">
      <c r="A12" s="3" t="inlineStr">
        <is>
          <t>Revenue, Major Customer [Line Items]</t>
        </is>
      </c>
    </row>
    <row r="13">
      <c r="A13" s="4" t="inlineStr">
        <is>
          <t>Total revenue</t>
        </is>
      </c>
      <c r="B13" s="5" t="n">
        <v>41468</v>
      </c>
      <c r="C13" s="5" t="n">
        <v>32891</v>
      </c>
    </row>
    <row r="14">
      <c r="A14" s="4" t="inlineStr">
        <is>
          <t>Total segment gross profit</t>
        </is>
      </c>
      <c r="B14" s="5" t="n">
        <v>21495</v>
      </c>
      <c r="C14" s="5" t="n">
        <v>18200</v>
      </c>
    </row>
    <row r="15">
      <c r="A15" s="4" t="inlineStr">
        <is>
          <t>Payments Services</t>
        </is>
      </c>
    </row>
    <row r="16">
      <c r="A16" s="3" t="inlineStr">
        <is>
          <t>Revenue, Major Customer [Line Items]</t>
        </is>
      </c>
    </row>
    <row r="17">
      <c r="A17" s="4" t="inlineStr">
        <is>
          <t>Total revenue</t>
        </is>
      </c>
      <c r="B17" s="5" t="n">
        <v>24525</v>
      </c>
      <c r="C17" s="5" t="n">
        <v>22364</v>
      </c>
    </row>
    <row r="18">
      <c r="A18" s="4" t="inlineStr">
        <is>
          <t>Total segment gross profit</t>
        </is>
      </c>
      <c r="B18" s="6" t="n">
        <v>13255</v>
      </c>
      <c r="C18" s="6" t="n">
        <v>109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basis of presentation and summary of accounting policies</t>
        </is>
      </c>
      <c r="B4" s="4" t="inlineStr">
        <is>
          <t xml:space="preserve">Organization, basis of presentation and summary of accounting policies Organization Paya Holdings Inc. (“we,” “us,” “Paya” or the “Company”), a Delaware corporation, conducts operations through its wholly-owned subsidiaries. These operating subsidiaries are comprised of Paya, Inc., Paya EFT, Inc., Stewardship Technology, Inc., First Mobile Trust, LLC, The Payment Group, LLC, Blue Parasol Group, LLC (Paragon Payment Solutions), and JS Innovations LLC (VelocIT). The Company is an independent integrated payments platform providing card, ACH, and check payment processing solutions via software to middle-market businesses in the United States. Paya’s solutions integrate with customers’ core business software to enable payments acceptance, reconcile invoice detail, and post payment information to their core accounting system. The Company is headquartered in Atlanta, Georgia and also has operations in Reston, VA, Fort Walton Beach, FL, Dayton, OH, Mount Vernon, OH, and Dallas, TX. Basis of presentation The Company’s unaudited consolidated financial statements have been prepared in accordance with the requirements of the U.S. Securities and Exchange Commission (“SEC”) for interim financial information. As permitted under accounting principles generally accepted in the United States of America (“U.S. GAAP”), certain notes and other information have been omitted from the interim unaudited consolidated financial statements presented in this Quarterly Report on Form 10-Q. Therefore, these financial statements should be read in conjunction with the Company’s Annual Report on Form 10-K for the year ended December 31, 2021, as filed with the SEC. In management’s opinion, the consolidated financial statements include all normal and recurring adjustments necessary for a fair presentation of the Company’s financial position, results of operations and cash flows. The results of operations for any interim period are not necessarily indicative of the operating results that may be expected for the full fiscal year ending December 31, 2022 or any future period. Use of estimates The preparation of the financial statements in conformity with U.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These estimates are based on management’s best knowledge of current events and actions that the Company may undertake in the future. The more significant estimates made by management relate to the determination of the fair value of intangible assets acquired in a business combination, allowance for credit losses, income taxes, tax receivable agreement liability, and impairment of intangibles and long-lived assets. Principles of Consolidation These consolidated financial statements include the accounts of the Company and its subsidiary companies. All significant intercompany accounts and transactions have been eliminated in consolidation. Upon acquisition of a company, we determine if the transaction is a business combination defined by ASC 805, which is accounted for using the acquisition method of accounting. Under the acquisition method, once control is obtained of a business, the assets acquired, and liabilities assumed, including amounts attributed to noncontrolling interests, are recorded at fair value. We use our best estimates and assumptions to assign fair value to the tangible and intangible assets acquired and liabilities assumed at the acquisition date. One of the most significant estimates relates to the determination of the fair value of these assets and liabilities, specifically intangible assets such as internal use software, tradenames and trademarks, and customer relationships. The determination of the fair values is based on estimates and judgments made by management with the assistance of a third-party valuation firm. Significant assumptions for intangible assets include the discount rate, projected revenue growth rates and margin, customer retention factors, obsolescence rates and royalty rate used to calculate the expected future cash flows. Our estimates of fair value are based upon assumptions we believe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We may record adjustments to the fair value of these tangible and intangible assets acquired and liabilities assumed, with the corresponding offset to goodwill. Qualitative factors that contribute to the recognition of goodwill include certain intangible assets that are not recognized as separate identifiable intangible assets. Additionally, uncertain tax positions and tax-related valuation allowances are initially recorded in connection with a business combination as of the acquisition date. We continue to collect information and reevaluate these estimates and assumptions periodically and record any adjustments to preliminary estimates to goodwill, provided we are within the measurement period. If outside of the measurement period, any subsequent adjustments are recorded to the consolidated statement of income and other comprehensive income. Cash and cash equivalents Cash and cash equivalents are short-term, highly liquid investments with a maturity of ninety days or less at the time of purchase. The fair value of our cash and cash equivalents approximates carrying value. At times, cash and cash equivalents exceed the amount insured by the Federal Deposit Insurance Corporation. Concentration of credit risk Our cash, cash equivalents, trade receivables, funds receivable and customer accounts are potentially subject to concentration of credit risk. The Company performs ongoing credit evaluations of its customers’ financial condition and generally requires no collateral from its customers. No individual customers represented more than 10% of the Company’s revenue. Generally, these deposits may be redeemed upon demand, and therefore, bear minimal default risk. Trade receivables, net Trade receivables are recorded at net realizable value, which includes allowances for credit losses. The Company estimates an allowance for credit losses related to balances that it estimates it cannot collect from merchants. These uncollectible amounts relate to chargebacks, uncollectible merchant fees, and ACH transactions that have been rejected subsequent to the payout date. The Company uses a loss-rate method, which utilizes historical write-off data, to estimate expected credit losses relating to uncollectible accounts. The allowance for credit losses was $1,363 and $1,449 at March 31, 2022 and December 31, 2021, respectively. Prepaid expenses Prepaid expenses primarily consist of insurance, software licenses and other prepaid supplier invoices. Other current assets Other current assets primarily consist of current deferred debt issuance costs, other receivables, and equipment inventory. Funds held for clients and client funds obligation Funds held for clients and client funds obligations result from the Company’s processing services and associated settlement activities, including settlement of payment transactions. Funds held for clients represent assets that are restricted for use solely for the purposes of satisfying the obligations to remit funds relating to the Company’s processing services, which are classified as client funds obligations on our consolidated balance sheets. Funds held for clients are generated principally from merchant services transactions and are comprised of both settlements’ receivable and cash as of period end. Certain merchant settlement assets that relate to settlement obligations accrued by the Company are held by partner banks. The Company classified funds held for clients as a current asset since these funds are held solely for the purpose of satisfying the client funds obligations. The Company records corresponding settlement obligations for amounts payable to merchants and for payment instruments not yet presented for settlement as client funds obligations. Client funds obligations represent the Company's contractual obligations to remit funds to satisfy clients' settlement obligations. The client funds obligations represent liabilities that will be repaid within one year of the balance sheet date. Differences in the funds held for clients and client funds obligation are due to timing differences between when transactions are settled and when payment instruments are presented for settlement and are considered to be immaterial. The changes in settlement assets and obligations are presented on a net basis within financing activities in the consolidated statements of cash flows. The composition of funds held for clients was as follows: March 31, December 31, 2022 2021 Funds held for clients Cash held to satisfy client funds obligations $ 45,392 $ 51,592 Receivables held to satisfy client funds obligations 44,096 48,223 Total $ 89,488 $ 99,815 Property and equipment, net Property and equipment, is stated at cost less accumulated depreciation. Depreciation of property and equipment is computed using the straight-line method over the estimated useful lives of the assets. These lives are 3 years for computers and equipment, 5 years for furniture, fixtures, and office equipment, and the lesser of the asset useful life or remaining lease term for leasehold improvements. Also, the Company capitalizes software development costs and website development costs incurred in accordance with ASC 350-40, Internal Use Software. The useful lives are 3 to 5 years for internal-use software. Repair and maintenance costs are expensed as incurred and included in selling, general and administrative expenses on the consolidated statements of income and other comprehensive income. Leases On January 1, 2021, the Company adopted Accounting Standards Update (ASU) No. 2016-02, Leases (Topic 842) using the modified retrospective transition approach. We applied the new standard to all leases existing at the date of initial application. Refer to the discussion under Note 11 Commitments and Contingencies. We determine if a contract is a leasing arrangement at inception. Leases with an initial term of 12 months or less are not recorded on the balance sheet. Right-of-use (ROU) assets and lease liabilities are recognized at the commencement date based on the present value of remaining lease payments over the lease term. For this purpose, the Company considers only payments that are fixed and determinable at the time of commencement. The Company calculates the present value of future payments by using an estimated incremental borrowing rate, which approximates the rate at which the Company would borrow, on a secured basis and over a similar term. ROU assets represent our right to control the use of an identified asset for the lease term and lease liabilities represent our obligation to make lease payments arising from the lease. We use the incremental borrowing rate on the commencement date in determining the present value of our lease payments. We recognize operating lease expense for our operating leases on a straight-line basis over the lease term. The Company’s lease agreements may contain variable costs such as common area maintenance, insurance, real estate taxes, or other costs. Variable lease costs are expensed as incurred on the consolidated statements of income. Impairment of long-lived assets The Company evaluates the recoverability of its long-lived assets in accordance with the provisions of ASC 360, Property, Plant and Equipment (“ASC 360”). ASC 360 requires that long-lived assets and certain identifiable intangibles be reviewed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There was no impairment of long-lived assets recognized in any period presented in the consolidated financial statements. Goodwill and other intangible assets, net Goodwill represents the premium paid over the fair value of the net tangible and identifiable intangible assets acquired in the Company’s business combinations. The Company evaluates goodwill and intangible assets in accordance with ASC 350, Goodwill and Other Intangible Assets (“ASC 350”). ASC 350 requires goodwill to be either qualitatively or quantitatively assessed for impairment annually (or more frequently if impairment indicators arise) for each reporting unit. The Company tests goodwill and intangible assets annually for impairment, and at interim periods, using a qualitative approach. Our annual evaluation assesses qualitative factors to determine whether it is more likely than not the fair value is less than the carrying value of the asset. If the Company is unable to conclude that goodwill and intangible assets, net are not impaired during its qualitative assessment, the Company will perform a quantitative assessment by estimating the fair value of the assets and comparing the fair value to the carrying value. As of March 31, 2022 and 2021, it was more likely than not that the fair value of goodwill and intangible assets, net exceeded their carrying value and as such, there was no goodwill impairment recognized in either period presented in the consolidated financial statements. Intangible assets with finite lives consist of internal use software, trade names, customer lists and customer relationships and are amortized on a straight-line basis over their estimated useful lives. From time to time, the Company acquires customer lists from sales agents in exchange for an upfront cash payment. The purchase of customer lists are treated as asset acquisitions, resulting in recording an intangible asset at cost on the date of acquisition. The acquired customer lists intangible assets have a useful life of 5 years. Factors that could trigger an impairment review include significant under-performance relative to expected historical or projected future operating results, significant changes in the manner of our use of the acquired assets or the strategy for our overall business or significant negative industry or economic trends. If this evaluation indicates that the value of the intangible asset may be impaired, the Company makes an assessment of the recoverability of the net book value of the asset over its remaining useful life. If this assessment indicates that the intangible asset is not recoverable, based on the estimated undiscounted future cash flows of the asset over the remaining amortization period, the Company reduces the net book value of the related intangible asset to fair value and may adjust the remaining amortization period. The Company evaluates its intangible assets with finite lives for indications of impairment whenever events or changes in circumstances indicate that the net book value may not be recoverable. There were no indicators of impairment identified nor was impairment recognized in intangible assets in any period presented in the consolidated financial statements. Long-term debt and issuance costs Eligible debt issuance costs associated with the Company's credit facilities are deferred and amortized to interest expense over the term of the related debt using the effective interest method. Debt issuance costs associated with Company's term debt are presented on the Company's consolidated balance sheets as a direct reduction in the carrying value of the associated debt liability. Revenue The Company’s business model provides payment services, card processing, and ACH, to merchants through enterprise or vertically focused software partners, direct sales, reseller partners, other referral partners, and a limited number of financial institutions. The Company recognizes processing revenues on bankcard merchant accounts and ACH merchant accounts at the time merchant transactions are processed, and periodic fees over the period the service is performed. See Note 2, Revenue recognition for more information on the Company's revenue recognition policy. Cost of services exclusive of depreciation and amortization Cost of services includes card processing costs, ACH costs, and other fees paid to card networks, and equipment expenses directly attributable to payment processing and related services to merchants. These costs are recognized as incurred. Cost of services also includes revenue share amounts paid to reseller and referral partners. These expenses are recognized as transactions are processed. Accrued revenue share represent amounts earned during the period but not yet paid at the end of the period. Selling, general and administrative expenses Selling, general and administrative expenses consist primarily of salaries, wages, commissions, marketing costs, professional services costs, technology costs, occupancy costs of leased space, and bad debt expense. Stock-based compensation expense is also included in this category. Depreciation &amp; Amortization Depreciation and amortization consist primarily of amortization of intangible assets, mainly including customer relationships, internal-use software, customer lists, trade names and to a lesser extent depreciation on our investments in property, equipment, and software. We depreciate and amortize our assets on a straight-line basis in accordance with our accounting policies. These lives are 3 years for computers and equipment and acquired internal-use software, 5 years for furniture, fixtures, and office equipment, and the lesser of the asset useful life or remaining lease term for leasehold improvements. Repair and maintenance costs are expensed as incurred and included in selling, general and administrative expenses on the consolidated statements of income and other comprehensive income. Customer lists and customer relationships are amortized over a period of 5-15 years, developed technology 5-10 years, and trade names 5-25 years. Derivative financial instruments The Company accounts for its derivative instruments in accordance with ASC 815, Derivatives and Hedging. ASC 815 establishes accounting and reporting standards for derivative instruments requiring the recognition of all derivative instruments as assets or liabilities in the Company’s consolidated balance sheets at fair value. The Company records its derivative instruments as assets or liabilities, depending on its rights or obligations under the applicable derivative contract. Changes in fair value are recognized in earnings in the affected period. The Company uses an interest rate cap contract to manage risk from fluctuations in interest rates on its Term Loan. Interest rate caps involve the receipt of variable-rate amounts beyond a specified strike price over the life of the agreement without exchange of the underlying principal amount. The interest rate cap is not designated as a hedging instrument. Changes in the fair value of the interest rate cap are recorded through other income (expense) in the consolidated statement of income and other comprehensive income, other current assets and other current liabilities on the consolidated balance sheets, and in changes in other current assets in the consolidated statement of cash flows. Income taxes The Company utilizes the asset and liability method of accounting for income taxes. Under this method, deferred tax assets and liabilities are recognized principally for the expected tax consequences of temporary differences between the tax basis of assets and liabilities and their reported amounts, using currently enacted tax rates. The measurement of a deferred tax asset is reduced, if necessary, by a valuation allowance if it is more likely than not that some portion or all of the deferred tax asset will not be realized. The Company recognizes a tax benefit for uncertain tax positions if the Company believes it is more likely than not that the position will be upheld on audit based solely on the technical merits of the tax position. The Company evaluates uncertain tax positions after the consideration of all available information. Such tax positions must initially and subsequently be estimated as the largest amount of tax benefit that has a greater than 50% likelihood of being realized upon ultimate settlement with the tax authorities, assuming full knowledge of the position and relevant facts. The Company's policy is to recognize any interest and penalties related to income taxes as income tax expense in the relevant period. Fair-Value Measurements The Company follows ASC 820, Fair Value Measurements, which defines fair value as the price that would be received to sell an asset or paid to transfer a liability in an orderly transaction between market participants at the measurement date. The determination of fair value is based on the principal or most advantageous market in which the Company could participate and considers assumptions that market participants would use when pricing the asset or liability, such as inherent risk, transfer restrictions, and risk of nonperformance. Also, determination of fair value assumes that market participants will consider the highest and best use of the asset. The Company uses the hierarchy prescribed in ASC 820 for fair value measurements, based on the available inputs to the valuation and the degree to which they are observable or not observable in the market. The three levels of the hierarchy are as follows: Level 1 Inputs—Unadjusted quoted prices in active markets for identical assets or liabilities accessible to the reporting entity at the measurement date; Level 2 Inputs—Inputs are quoted prices for similar assets and liabilities in active markets; quoted prices for identical or similar assets and liabilities in markets that are not active; inputs other than quoted prices, but that are observable for the asset or liability (e.g., interest rates; yield curves); and inputs that are derived principally from or corroborated by observable market data by correlation or by other means (i.e., market corroborated inputs); and Level 3 Inputs—Unobservable inputs for the asset or liability used to measure fair value. These inputs reflect the Company’s own assumptions about what other market participants would use in pricing the asset or liability. These are based on the best information available and can include the Company's own data. Recently Issued Pronouncements Not Yet Adopted In March 2020, the FASB issued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are effective for all entities as of March 12, 2020 through December 31, 2022. An entity may elect to apply the amendments for contract modifications by Topic or Industry Subtopic as of any date from the beginning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may apply ASU 2020-04 as its contracts referenced in London Interbank Offered Rate (“LIBOR”) are impacted by reference rate reform. The Company is currently evaluating the effect of ASU 2020-04 on its consolidated financial statements. In January 2017, the FASB issued Accounting Standards Update (“ASU”) 2017-04, Intangibles - Goodwill and Other (Topic 350): Simplifying the Test for Goodwill Impairment. The ASU simplifies how an entity is required to test goodwill for impairment by eliminating Step 2 from the goodwill impairment test which measures a goodwill impairment loss by comparing the implied fair value of a reporting unit’s goodwill with the carrying amount. As a result, an impairment charge will be recorded based on the excess of a reporting unit's carrying amount over its fair value. The amendments of this ASU are effective for reporting periods beginning after December 15, 2022. Early adoption of this ASU is permitted for interim and annual impairment tests performed on testing dates after January 1, 2017. The Company does not expect the adoption of this ASU to have a significant impact on its consolidated financial statements. Cash Flow Classification During 2021, the Company identified an immaterial error in its interim and annual financial statements for the years ended December 31, 2020 and 2019, whereby the restricted cash within Funds Held for Clients was not appropriately included in the statement of cash flows. These amounts are now shown in the accompanying reconciliation of cash, cash equivalents and restricted cash to amounts shown on the balance sheet. The original and as adjusted amounts are shown below along with the errors, for the interim period ended March 31, 2021. As Filed As Adjusted Change March 31, March 31, March 31, 2021 2021 2021 CASH FLOW FROM OPERATING ACTIVITIES Movements in cash held on behalf of customers, net $ (594) $ — $ 594 NET CASH PROVIDED BY (USED IN) OPERATING ACTIVITIES 2,982 3,576 594 CASH FLOWS FROM FINANCING ACTIVITIES Movements in client fund obligations, net — (564) (564) NET CASH PROVIDED BY (USED IN) FINANCING ACTIVITIES 116,379 115,815 (564) Net change in cash and cash equivalents $ 110,207 $ 110,237 $ 30 Cash and cash equivalents, beginning of period 23,617 63,408 39,791 Cash and cash equivalents, end of period $ 133,824 $ 173,645 $ 39,821 Reconciliation of cash, cash equivalents, and restricted cash Cash and cash equivalents $ 133,824 $ 133,824 $ — Restricted cash included in funds held for clients — 39,821 39,821 Total cash, cash equivalents, and restricted cash $ 133,824 $ 173,645 $ 39,8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 follows ASU 2014-09, Revenue from Contracts with Customers (Topic 606) (“ASC 606”) and perform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At contract inception, the Company assesses the goods and services promised in its contracts with customers and identifies performance obligations for each promise to transfer to the customer a good or service that is distinct. The Company’s performance obligation relating to its payment processing services revenue is to provide continuous access to the Company’s system to process as much as its customers require. Since the number or volume of transactions to be processed is not determinable at contract inception, the Company’s payment processing services consist of variable consideration under a stand-ready service of distinct days of service that are substantially the same with the same pattern of transfer to the customer. As such, the stand-ready obligation is accounted for as a single-series performance obligation whereby the variability of the transaction value is satisfied daily as the performance obligation is performed. In addition, the Company applies the right to invoice practical expedient to payment processing services as each performance obligation is recognized over time and the amounts invoiced are reflective of the value transferred to the customer. The Company uses each day as a time-based measure of progress toward satisfaction of the single performance obligation of each contract. This method most accurately depicts the pattern by which services are transferred to the merchant, as performance depends on the extent of transactions processed for that merchant on a given day. Likewise, consideration to which the Company expects to be entitled is determined according to our efforts to provide service each day. ASC 606 requires disclosure of the aggregate amount of the transaction price allocated to unsatisfied performance obligations; however, as permitted by the standard, the Company has elected to exclude from this disclosure any contracts with an original duration of one year or less and any variable consideration that meets specified criteria. As discussed above, the Company’s core performance obligation is a stand-ready obligation comprised of a series of distinct days of service, and revenue related to this performance obligation is generally billed and recognized as the services are performed. The variable consideration allocated to this performance obligation meets the specified criteria for disclosure exclusion. The aggregate fixed consideration portion of customer contracts with an initial contract duration greater than one year is not material. We do not have any material contract assets or liabilities for any period presented and we did not recognize any impairments of any contract assets or liabilities for the three months ended March 31, 2022 and 2021, respectively. The Company generates its revenue from three revenue sources which include Transaction based revenue, Service based fee revenue and Equipment revenue and are defined below: Transaction based revenue Transaction based revenue represents revenue generated from transaction fees based on volume, including interchange fees and convenience based fees. The Company generates transaction based revenue from fees charged to merchants for card-based processing volume and ACH transactions. Transaction based revenues are recognized on a net basis equal to the full amount billed to the bankcard merchant, net of interchange fees and assessments. Interchange fees are fees paid to card-issuing banks and assessments paid to payment card networks. Interchange fees are set, and collected, by credit card networks based on various factors, including the type of bank card, card brand, merchant transaction processing volume, the merchant’s industry and the merchant’s risk profile and are recognized at the time merchant transactions are processed. Transaction based revenue was recorded net of interchange fees and assessments of $122,607 and $104,519 for the three months ended March 31, 2022 and 2021 respectively. Service based fee revenue Service based fee revenue represents revenue generated from recurring and periodic service fees. The Company generates service based fee revenue from charging a service fee, a fee charged to the client for facilitating bankcard processing, which is recognized on a gross basis. The Company also generates service based fees related to ACH inclusive of monthly support fees and monthly statement fees. Equipment revenue Equipment revenue comprises sales of equipment which primarily consists of payment terminals. The Company generates its revenue from two segments which are Integrated Solutions and Payment Services and are defined below: Integrated Solutions Our Integrated Solutions segment represents the delivery of our credit and debit card payment solutions, and to a lesser extent, ACH processing solutions to customers via integrations with software partners across our strategic vertical markets. Our Integrated Solutions partners include vertical focused front-end Customer Relationship Management software providers as well as back-end Enterprise Resource Planning and accounting solutions. Payment Services Our Payment Services segment represents the delivery of card payment processing solutions to our customers through resellers, as well as ACH, check, and gift card processing. Card payment processing solutions in this segment do not originate via a software integration but still utilize Paya’s core technology infrastructure. ACH, check, and gift card processing may or may not be integrated with third-party software. The following table presents the Company's revenue disaggregated by segment and by source as follows: Integrated Solutions Three Months Ended March 31, 2022 2021 Revenue from contracts with customers Transaction based revenue $ 38,419 $ 30,178 Service based fee revenue 2,935 2,646 Equipment revenue 114 67 Total revenue $ 41,468 $ 32,891 Payment Services Three Months Ended March 31, 2022 2021 Revenue from contracts with customers Transaction based revenue $ 19,872 $ 18,052 Service based fee revenue 4,608 4,293 Equipment revenue 45 19 Total revenue $ 24,525 $ 22,3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 xml:space="preserve">Business combinations JS Innovations LLC transaction overview On January 19, 2022, the Company closed on the acquisition of JS Innovations LLC (VelocIT) which provides fully integrated, omnichannel payment solutions to accounting and ERP partners. The aggregate purchase price was $7,000 consisting of $6,000 cash paid at closing and $1,000 cash to be paid in January 2023, which is recorded in accrued liabilities on the consolidated balance sheets. Transaction costs related to the acquisition of VelocIT totaled $397 and are recorded in selling, general and administrative expenses on the consolidated statement of income and other comprehensive income for 2022. Goodwill of $3,885 is estimated to result from the acquisition and is partially deductible for tax purposes. The measurement period remains open as of March 31, 2022 as we continue to refine our estimates of for assets acquired and liabilities assumed. The following table summarizes the estimated acquisition date fair value of the assets acquired and liabilities assumed by the Company and resulting goodwill as of March 31, 2022: Assets Current Assets: Cash and cash equivalents $ 45 Trade receivables, net 85 Prepaid expenses 21 Total current assets $ 151 Other assets: Goodwill 3,885 Intangible assets, net $ 3,000 Total assets $ 7,036 Liabilities Current liabilities: Accrued liabilities 31 Accrued revenue share 22 Total current liabilities 53 Total liabilities $ 53 Net assets $ 6,983 Paragon Payment Solutions transaction overview On April 23, 2021, the Company closed the acquisition of Paragon Payment Solutions (“Paragon”), which was accounted for as a business combination as defined by ASC 805. The aggregate purchase price paid at closing was $26,624, consisting of $19,124 in cash and $7,500 of common stock. In addition, up to $5,000 may become payable through April 22, 2022, subject to the achievement of certain future performance metrics. As of the financial statement issuance date, these performance metrics were not likely to be achieved and the Company does not expect to make any additional payments related to this business combination. Goodwill of $14,780 resulted from the acquisition and is partially deductible for tax purposes. Intangible assets not recognized apart from goodwill consist primarily of the expected revenue synergies. The measurement period was closed as of March 31, 2022. The following table summarizes the acquisition date fair value of the assets acquired and liabilities assumed by the Company and resulting goodwill as of March 31, 2022: Assets Current Assets: Cash and cash equivalents $ 816 Trade receivables, net 2,653 Prepaid expenses 174 Other current assets 199 Funds held for clients 3,846 Total current assets $ 7,688 Other assets: Property and equipment, net $ 52 Goodwill 14,780 Intangible assets 12,510 Other non-current assets 60 Total assets $ 35,090 Liabilities Current liabilities: Trade payables $ 1,407 Accrued liabilities 2,118 Accrued revenue share 80 Other current liabilities 58 Client funds obligations 4,266 Total current liabilities 7,929 Non-current liabilities: Deferred tax liability, net 390 Other non-current liabilities 147 Total liabilities $ 8,466 Net assets $ 26,6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9:51Z</dcterms:created>
  <dcterms:modified xmlns:dcterms="http://purl.org/dc/terms/" xmlns:xsi="http://www.w3.org/2001/XMLSchema-instance" xsi:type="dcterms:W3CDTF">2022-05-10T20:09:51Z</dcterms:modified>
</cp:coreProperties>
</file>